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His" sheetId="6" r:id="rId6"/>
    <s:sheet name="Basis of Preparation" sheetId="7" r:id="rId7"/>
    <s:sheet name="Going Concern" sheetId="8" r:id="rId8"/>
    <s:sheet name="Investment in Joint Venture" sheetId="9" r:id="rId9"/>
    <s:sheet name="Intangible Assets" sheetId="10" r:id="rId10"/>
    <s:sheet name="Promissory Note" sheetId="11" r:id="rId11"/>
    <s:sheet name="Stockholders' Equity" sheetId="12" r:id="rId12"/>
    <s:sheet name="Related Party Transactions" sheetId="13" r:id="rId13"/>
    <s:sheet name="Geographic Segments" sheetId="14" r:id="rId14"/>
    <s:sheet name="Subsequent Events" sheetId="15" r:id="rId15"/>
    <s:sheet name="Basis of Preparation (Policies)" sheetId="16" r:id="rId16"/>
    <s:sheet name="Promissory Note (Tables)" sheetId="17" r:id="rId17"/>
    <s:sheet name="Geographic Segments (Tables)" sheetId="18" r:id="rId18"/>
    <s:sheet name="Description of Business and H19" sheetId="19" r:id="rId19"/>
    <s:sheet name="Basis of Preparation (Details N" sheetId="20" r:id="rId20"/>
    <s:sheet name="Going Concern (Details Narrativ" sheetId="21" r:id="rId21"/>
    <s:sheet name="Investment in Joint Venture (De" sheetId="22" r:id="rId22"/>
    <s:sheet name="Intangible Assets (Details Narr" sheetId="23" r:id="rId23"/>
    <s:sheet name="Promissory Note (Details Narrat" sheetId="24" r:id="rId24"/>
    <s:sheet name="Promissory Notes - Schedule of " sheetId="25" r:id="rId25"/>
    <s:sheet name="Stockholders' Equity (Details N" sheetId="26" r:id="rId26"/>
    <s:sheet name="Related Party Transactions (Det" sheetId="27" r:id="rId27"/>
    <s:sheet name="Geographic Segments - Schedule " sheetId="28" r:id="rId28"/>
    <s:sheet name="Subsequent Events (Details Narr" sheetId="29" r:id="rId29"/>
  </s:sheets>
  <s:definedNames/>
  <s:calcPr calcId="124519" calcMode="auto" fullCalcOnLoad="1"/>
</s:workbook>
</file>

<file path=xl/sharedStrings.xml><?xml version="1.0" encoding="utf-8"?>
<sst xmlns="http://schemas.openxmlformats.org/spreadsheetml/2006/main" uniqueCount="378">
  <si>
    <t>Document and Entity Information - shares</t>
  </si>
  <si>
    <t>3 Months Ended</t>
  </si>
  <si>
    <t>Sep. 30, 2015</t>
  </si>
  <si>
    <t>Nov. 13, 2015</t>
  </si>
  <si>
    <t>Document and Entity Information</t>
  </si>
  <si>
    <t>Entity Registrant Name</t>
  </si>
  <si>
    <t>Oxford City Football Club, Inc.</t>
  </si>
  <si>
    <t>Entity Central Index Key</t>
  </si>
  <si>
    <t>Document Type</t>
  </si>
  <si>
    <t>10-Q</t>
  </si>
  <si>
    <t>Document Period End Date</t>
  </si>
  <si>
    <t>Sep. 30,
		2015</t>
  </si>
  <si>
    <t>Amendment Flag</t>
  </si>
  <si>
    <t>false</t>
  </si>
  <si>
    <t>Current Fiscal Year End Date</t>
  </si>
  <si>
    <t>--06-30</t>
  </si>
  <si>
    <t>Entity Filer Category</t>
  </si>
  <si>
    <t>Smaller Reporting Company</t>
  </si>
  <si>
    <t>Entity Common Stock, Shares Outstanding</t>
  </si>
  <si>
    <t>Trading Symbol</t>
  </si>
  <si>
    <t>OXFC</t>
  </si>
  <si>
    <t>Document Fiscal Period Focus</t>
  </si>
  <si>
    <t>Q1</t>
  </si>
  <si>
    <t>Document Fiscal Year Focus</t>
  </si>
  <si>
    <t>Condensed Consolidated Balance Sheets - USD ($)</t>
  </si>
  <si>
    <t>Jun. 30, 2015</t>
  </si>
  <si>
    <t>Current assets:</t>
  </si>
  <si>
    <t>Cash</t>
  </si>
  <si>
    <t>Accounts receivable</t>
  </si>
  <si>
    <t>Inventory</t>
  </si>
  <si>
    <t>Prepaid expenses</t>
  </si>
  <si>
    <t>Total current assets</t>
  </si>
  <si>
    <t>Property and equipment, net</t>
  </si>
  <si>
    <t>Premier Arena Soccer League membership, deposit</t>
  </si>
  <si>
    <t>Online course development</t>
  </si>
  <si>
    <t>Total assets</t>
  </si>
  <si>
    <t>Current liabilities</t>
  </si>
  <si>
    <t>Accounts payable and accrued liabilities</t>
  </si>
  <si>
    <t>Officer compensation payable</t>
  </si>
  <si>
    <t>Deferred revenue</t>
  </si>
  <si>
    <t>Deposits</t>
  </si>
  <si>
    <t>Loan payable</t>
  </si>
  <si>
    <t>Due to related parties</t>
  </si>
  <si>
    <t>Total current liabilities</t>
  </si>
  <si>
    <t>Promissory note (net of discount $0 and $2,351,872, respectively) - related party</t>
  </si>
  <si>
    <t xml:space="preserve"> </t>
  </si>
  <si>
    <t>Total liabilities</t>
  </si>
  <si>
    <t>Deficit:</t>
  </si>
  <si>
    <t>Preferred stock value</t>
  </si>
  <si>
    <t>Common stock: $0.0001 par value; authorized 500,000,000 shares; issued and outstanding: 1,670,382 and 51,072, respectively</t>
  </si>
  <si>
    <t>Additional paid-in capital</t>
  </si>
  <si>
    <t>Stock payable</t>
  </si>
  <si>
    <t>Shares subscription receivable</t>
  </si>
  <si>
    <t>Treasury Stock</t>
  </si>
  <si>
    <t>Accumulated other comprehensive loss</t>
  </si>
  <si>
    <t>Accumulated deficit</t>
  </si>
  <si>
    <t>Total stockholders' equity (deficit)</t>
  </si>
  <si>
    <t>Non-controlling interest</t>
  </si>
  <si>
    <t>Total deficit</t>
  </si>
  <si>
    <t>Total liabilities and deficit</t>
  </si>
  <si>
    <t>Series A Convertible Preferred Stock [Member]</t>
  </si>
  <si>
    <t>Series B Convertible Preferred Stock [Member]</t>
  </si>
  <si>
    <t>Condensed Consolidated Balance Sheets (Parenthetical) - USD ($)</t>
  </si>
  <si>
    <t>Promissory note net of discount</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and Comprehensive Loss (Unaudited) - USD ($)</t>
  </si>
  <si>
    <t>Sep. 30, 2014</t>
  </si>
  <si>
    <t>Income Statement [Abstract]</t>
  </si>
  <si>
    <t>Sales</t>
  </si>
  <si>
    <t>Cost of sales</t>
  </si>
  <si>
    <t>Gross profit</t>
  </si>
  <si>
    <t>Operating expenses:</t>
  </si>
  <si>
    <t>General and administrative</t>
  </si>
  <si>
    <t>Amortization</t>
  </si>
  <si>
    <t>Depreciation</t>
  </si>
  <si>
    <t>Advertising</t>
  </si>
  <si>
    <t>Event expenses</t>
  </si>
  <si>
    <t>Salaries and wages</t>
  </si>
  <si>
    <t>Officer compensation</t>
  </si>
  <si>
    <t>Professional fees</t>
  </si>
  <si>
    <t>Stock-based fees</t>
  </si>
  <si>
    <t>Total operating expenses</t>
  </si>
  <si>
    <t>Other income (loss):</t>
  </si>
  <si>
    <t>Interest expense</t>
  </si>
  <si>
    <t>Loss on extinguishment of debt</t>
  </si>
  <si>
    <t>Amortization on debt discount</t>
  </si>
  <si>
    <t>Total other income (loss)</t>
  </si>
  <si>
    <t>Loss before income taxes</t>
  </si>
  <si>
    <t>Provision for income taxes</t>
  </si>
  <si>
    <t>Net loss</t>
  </si>
  <si>
    <t>Net income attributable to non-controlling interest</t>
  </si>
  <si>
    <t>Net loss attributable to Oxford City Football Club, Inc. shareholders'</t>
  </si>
  <si>
    <t>Other comprehensive income Foreign exchange translation adjustment</t>
  </si>
  <si>
    <t>Comprehensive loss</t>
  </si>
  <si>
    <t>Comprehensive income attributable to non-controlling interest</t>
  </si>
  <si>
    <t>Comprehensive loss attributable to Oxford City Football Club, Inc. shareholders'</t>
  </si>
  <si>
    <t>Net loss per common share (basic and fully diluted)</t>
  </si>
  <si>
    <t>Weighted average number of shares outstanding (basic and fully diluted)</t>
  </si>
  <si>
    <t>Condensed Consolidated Statements of Cash Flows (Unaudited) - USD ($)</t>
  </si>
  <si>
    <t>Cash flows from operating activities:</t>
  </si>
  <si>
    <t>Adjustments to reconcile net loss to net cash used in operating activities:</t>
  </si>
  <si>
    <t>Bad debt expense</t>
  </si>
  <si>
    <t>Changes in operating assets and liabilities:</t>
  </si>
  <si>
    <t>Increase in accounts receivable</t>
  </si>
  <si>
    <t>Decrease in advances due from Academy of Healing Art, Message and Facial Skin Care, Inc.</t>
  </si>
  <si>
    <t>Decrease (increase) in inventory</t>
  </si>
  <si>
    <t>Decrease in prepaid expense</t>
  </si>
  <si>
    <t>Increase in officer compensation payable</t>
  </si>
  <si>
    <t>Decrease accounts payable and accrued liabilities</t>
  </si>
  <si>
    <t>Decrease in deferred revenue</t>
  </si>
  <si>
    <t>Increase (decrease) in due to related parties</t>
  </si>
  <si>
    <t>Net cash used in operating activities</t>
  </si>
  <si>
    <t>Cash flows from investing activities:</t>
  </si>
  <si>
    <t>Purchase of fixed assets</t>
  </si>
  <si>
    <t>Oxford City Football club membership</t>
  </si>
  <si>
    <t>Major Soccer Arena League membership</t>
  </si>
  <si>
    <t>Investment in joint venture</t>
  </si>
  <si>
    <t>Net cash used in investing activities</t>
  </si>
  <si>
    <t>Cash flows from financing activities:</t>
  </si>
  <si>
    <t>Proceeds from issuance of common stock</t>
  </si>
  <si>
    <t>Payments to related party</t>
  </si>
  <si>
    <t>Promissory notes</t>
  </si>
  <si>
    <t>Payments to non-controlling interest</t>
  </si>
  <si>
    <t>Net cash provided by financing activities</t>
  </si>
  <si>
    <t>Foreign exchange loss</t>
  </si>
  <si>
    <t>Net change in cash</t>
  </si>
  <si>
    <t>Cash, beginning of period</t>
  </si>
  <si>
    <t>Cash, end of period</t>
  </si>
  <si>
    <t>SUPPLEMENTAL DISCLOSURE OF CASH FLOW INFORMATION:</t>
  </si>
  <si>
    <t>Cash paid for interest</t>
  </si>
  <si>
    <t>Cash paid for taxes</t>
  </si>
  <si>
    <t>Non-cash investing and financing activities:</t>
  </si>
  <si>
    <t>Stock issued for promissory notes and accrued interest</t>
  </si>
  <si>
    <t>Derecognition of long-term debt</t>
  </si>
  <si>
    <t>Derecognition of property, plant and equipment</t>
  </si>
  <si>
    <t>Promissory note issued for consulting services</t>
  </si>
  <si>
    <t>Description of Business and History</t>
  </si>
  <si>
    <t>Organization, Consolidation and Presentation of Financial Statements [Abstract]</t>
  </si>
  <si>
    <t>1. DESCRIPTION OF BUSINESS AND HISTORY Description of business Effective July 1, 2013, all
the stockholders and directors of Oxford City Football Club (Trading) Limited entered into a Voting Agreement whereby the Company,
a 49% shareholder, has the right to appoint four Board members, Guerriero, LLC, a company which our CEO and director is the sole
member and 1% shareholder of the Company, has the right to appoint one Board member and Oxford City Youth Football Club Limited,
a 50% shareholder, has the right to appoint five Board members. Guerriero, LLC has agreed to appoint a Board Member as directed
by the Company. In the case of all and any ties in voting of the Board of Directors, the Directors have agreed to give the Managing
Director of the Company the authority to be the deciding vote. The Company has the ultimate right to select the Managing Director.
As a result of the Voting Agreement, the Company controls greater than 50% of the votes on the Board of Directors of Oxford City
Football Club (Trading) Limited. In accordance with ASC 810, the Company on July 1, 2013 includes the accounts of Oxford City Football
Club (Trading) Limited in its consolidated financial statements. All activities of the Company
to December 31, 2012 relate to its organization, share issuances for services and cash and the development of software platforms
for e-commerce trade. Commencing on October 1, 2012, the Company started to implement its WMX Executive Training Program Strategic
Action Plan. In order to facilitate the Strategic Action Plan, WMX has incorporated three wholly owned subsidiaries; CIT Cambridge
Institute of Technology Christian University, Inc., WMX Wealth Advisors, LLC and WMX Insurance Group, Inc. On April 29, 2013, the
Company acquired 100% of Oxford City Football Club, LLC, a commonly controlled entity that is owned by the Companys CEO
and Director, Mr. Thomas Guerriero, in a Share Exchange Agreement. Oxford City Football Club, LLC has a 49% equity method investment
in Oxford City Football Club (Trading) Limited which operates the Oxford City Football Club located in the City of Oxford, England. On June 20, 2012, the Board
of Directors approved a change in fiscal year from December 31 to June 30. On April 30, 2012, the Company
entered into an Agreement and Plan of Merger (the Merger Agreement) with WMX Group, Inc., a Nevada corporation (WMX
Private Co.), and SKGI Acquisition Corp., Nevada corporation, and a wholly-owned subsidiary of the Company (Acquisition
Sub), pursuant to which Acquisition Sub merged with and into WMX Private Co. (the Merger) with the filing
of the Articles of Merger with the Nevada Secretary of State on May 1, 2012 and became a wholly-owned subsidiary of the Company.
In accordance with the terms of the Merger Agreement, at the closing an aggregate of 13 shares of the Companys common stock
was issued to the holders of WMX Private Co.s common stock in exchange for their shares of WMX Private Co. WMX Private Co.
was incorporated on January 18, 2011 in the Province of New Brunswick, Canada as World Mercantile Exchange, Ltd. and subsequently
changed its name to WMX, Group, Inc. and re-domiciled to the State of Nevada. The Merger has been accounted
for as a reverse acquisition transaction for accounting purposes as WMX Private Co. was deemed to be the acquirer, and thus, these
consolidated financial statements are the historical financial information and operating results of WMX Private Co. The carrying
amounts of the Companys assets and liabilities prior to the Merger (Smart Kids Group, Inc.) are included in these consolidated
financial statements. Oxford City Football Club,
Inc. (formerly WMX Group Holdings, Inc.), (the Company or Oxford City) was incorporated on February
11, 2003 in the State of Florida as Smart Kids Group, Inc. On June 11, 2012, the Company changed its name from Smart Kids Group,
Inc. to WMX Holdings Group, Inc. and on July 8, 2013, the Company changed its name from WMX Holdings Group, Inc. to Oxford City
Football Club, Inc.</t>
  </si>
  <si>
    <t>Basis of Preparation</t>
  </si>
  <si>
    <t>Accounting Policies [Abstract]</t>
  </si>
  <si>
    <t>2. BASIS OF PREPARATION Pursuant to the rules and
regulations of the Securities and Exchange Commission for Form 10-Q, the condensed consolidated financial statements, footnote
disclosures and other information normally included in condensed consolidated financial statements prepared in accordance with
generally accepted accounting principles have been condensed or omitted. The condensed consolidated financial statements contained
in this report are unaudited but, in the opinion of management, reflect all adjustments, consisting of only normal recurring adjustments,
necessary for a fair presentation of the consolidated financial statements. All significant inter-company accounts and transactions
have been eliminated in consolidation. The results of operations for any interim period are not necessarily indicative of results
for the full year. The consolidated balance sheet at June 30, 2015 has been derived from the audited consolidated financial statements
at that date but does not include all of the information and footnotes required by accounting principles generally accepted in
the United States of America for complete financial statements. The information included in this Form 10-Q should be read in conjunction
with the Companys annual report filed on Form 10-K for the year ended June 30, 2015.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reviews these estimates and assumptions on an ongoing basis using currently available information. Actual results could differ
from those estimates. Consolidation Investments Use of estimates Cash and cash equivalents Allowance for doubtful
accounts Inventory Revenue Recognition We recognize revenue from
the following sources: i) Executive Training Program
revenue is recognized when the services are performed. ii) Hourly rental of facilities
is recognized when the rental occurs. iii) Admission to sporting
events is recognized when the event occurs. iv) Food and beverages revenue
is recognized at the time of sale. v) Sponsorship revenue is
recognized ratably over the period of the agreement. Foreign Currency Translation Impairment of Long-lived
Assets Earnings (loss) per share Promissory Notes i)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ii) Debt Discount 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promissory notes (see Note 6). These costs
are amortized to non-cash interest expense over the life of the debt. If a conversion of the underlying debt occurs, a proportionate
share of the unamortized amounts is immediately expensed. iii)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 Stock-based compensation Fair value of financial
instru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ompanys financial
instruments consist of cash, accounts receivable, accounts payable, accrued liabilities, loan payable, due to related parties and
promissory note. The carrying amount of these financial instruments approximates fair value due to either length of maturity or
interest rates that approximate prevailing market rates unless otherwise disclosed in these financial statements. Promissory notes
and derivative liabilities are measured at fair value based on Level 3 inputs on the Companys consolidated
balance sheets as of September 30, 2015 and June 30, 2015. Concentration of credit
risk Recent Accounting Pronouncements Revenue
from Contracts with Customers In January 2015, the FASB
issued Accounting Standards Update No. 2015-01 (Subtopic 225-20) - Income Statement - Extraordinary and Unusual Items. In February, 2015, the FASB
issued Accounting Standards Update No. 2015-02, Consolidation (Topic 810): Amendments to the Consolidation Analysis. In April 2015, the FASB issued
ASU No. 2015-03, Interest Imputation of Interest (Subtopic 835-30): Simplifying the Presentation of Debt Issuance Cos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t>
  </si>
  <si>
    <t>Going Concern [Abstract]</t>
  </si>
  <si>
    <t>3. GOING CONCERN The accompanying consolidated
financial statements have been prepared on a going concern basis, which contemplates the realization of assets and the satisfaction
of liabilities in the normal course of business. The Company has incurred losses since inception and has a cumulative retained
deficit of $32,355,514 as of September 30, 2015.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condensed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Investment in Joint Venture</t>
  </si>
  <si>
    <t>Equity Method Investments and Joint Ventures [Abstract]</t>
  </si>
  <si>
    <t>4. INVESTMENT IN JOINT VENTURE On November 23, 2014, the
Company entered into a Joint Venture Agreement with Z-Square Technology, LLC (Z-Square) for the purpose of the development
of technology of a single project. The Company is to provide funding of the project and Z-Square will provide the actual creation,
development, and management of all technology. The contributions from each of the Joint Ventures (i) Company - $150,000 (ii) Z-Square
- $0. Upon completion of the project, the Joint Venture will distribute the original capital invested of $150,000 plus $15,000
for a total of $165,000. On February 6, 2015 the Company received $50,000. As of September 30, 2015, the outstanding net balance
of investment in Joint Venture is $0 (net of valuation allowance of $190,000). In May 2015, we filed a
lawsuit against Z Square Technology, Inc. and Syed Gilani. We are in the process of obtaining a default against defendant Z Square
Technology, Inc.</t>
  </si>
  <si>
    <t>Intangible Assets</t>
  </si>
  <si>
    <t>Goodwill and Intangible Assets Disclosure [Abstract]</t>
  </si>
  <si>
    <t>5. INTANGIBLE ASSETS
(i) Oxford City Football Club trade name Oxford City Football Club
trade name was acquired on July 1, 2013 for $475,651. The trade name is amortized on a straight-line basis over 12 months. The
trade name of $0 (intangible assets of $475,651 less accumulated amortization of $475,651) and $0 are recorded on the consolidated
balance sheet at September 30, 2015 and June 30, 2015, respectively.
(ii) Oxford City Basketball League membership Oxford City Basketball League
membership was acquired on October 1, 2013 for $33,750. The Company acquired the Oxford City Basketball League membership from
Oxford City Basketball Club, Inc., a commonly controlled entity that is owned by Thomas Guerriero, the Companys Chief Executive
Officer and sole director, in exchange for 80,000 shares of Series B Convertible Preferred Stock. As the Company and Oxford City
Basketball Club, Inc., prior to the exchange, was under the control of Thomas Guerriero, the membership was valued at its carrying
value of $33,750. The membership of $0 (intangible assets of $33,750 less accumulated amortization of $33,750) and $8,437 are recorded
on the consolidated balance sheet at September 30, 2015 and June 30, 2015, respectively.
(iii) MASL Major Arena Soccer League On April 22, 2014, the Company
paid a $10,000 deposit to reserve the home territories of Sioux Falls, South Dakota and Boca Raton/Detray Beach, Florida in the
Tarpon Arena Soccer League. An additional $20,000 per team is due in the season which begins play. The deposits expire on April
2, 2016. On August 13, 2015, the Company advanced an additional cash deposit to MASL Soccer LLC of $4,000. On July 15, 2014, the Company
paid $25,000 to acquire the franchise rights for the Oxford City FC of Texas. At September 30, 2015, the franchise rights was fully
impaired due to the Companys inability to formally secure an official home stadium. In the consolidated statements of operations
the Company recorded an impairment of intangible asset of $25,000.
(iv) Online course development On February 14, 2013, the
Company entered into a contract with AlvaEDU, Inc. (AlvaEDU) to develop online courses in sports management and financial
and economics for undergraduate and graduate degree curriculum. On April 28, 2014, the Company made a $100,000 contribution towards
the development of these online courses. On February 12, 2015, the
Company, entered into an Asset Purchase Agreement with AlvaEDU pursuant to which the Company will acquire certain assets of AlvaEDU.
On March 6, 2015, the Company was notified by AlvaEDU that the Asset Purchase Agreement was not approved by the majority of shareholders.
As such, the Purchase Agreement was terminated. On March 11, 2015, however,
the Company was able to negotiate and enter into a modification of an Online Degree Program Development Agreement (the Development
Agreement) between CIT University, the Companys wholly-owned subsidiary, and AlvaEDU. Under the Development Agreement,
dated February 14, 2014, AlvaEDU agreed to develop an online Masters Degree curriculum in Sports Management. In consideration
for developing the curriculum, CIT University agreed to pay AlvaEDU a combination of cash and a percentage of the gross annual
tuition for each student enrolled in the program. The percentage was calculated as 20% of the gross annual tuition if the total
number of students was greater than 1,000, or 30% if the total number of students was less than 1,000. As a result of the March
11, 2015 modification to the Development Agreement, AlvaEDU has agreed to waive and release its right to any percentage of tuition
in the program. Thus, in exchange for a release of claims in AlvaEDUs favor, CIT is now entitled to 100% of the tuition
from students enrollment in the program. At September 30, 2015 and
June 30, 2015, the carrying value of the online course development asset is $128,000.</t>
  </si>
  <si>
    <t>Promissory Note</t>
  </si>
  <si>
    <t>Debt Disclosure [Abstract]</t>
  </si>
  <si>
    <t xml:space="preserve">6. PROMISSORY NOTE On June 25, 2015, the Company
issued a discounted promissory note with a price of $20,000 in cash and a principal amount of $2,000,000 with a fully accreted
value of $2,600,000 bearing a 15% annual interest rate and maturing June 25, 2017, to Nick Havas, a shareholder of the Company.
The Company, at its option only, may upon five days prior written notice (i) prepay the promissory note and accrued interest in
cash in whole or in part (ii) prepay the promissory note in shares of common stock of the Company at 130% of the outstanding principal
amount, which includes accrued interest. The number of shares issued is based on the weighted average price for 10 days immediately
preceding (but not including) the repayment date. From July 2, 2015 to September
1, 2015, the Company issued discounted promissory notes with an aggregate price of $303,800 in cash (at September 30, 2015 total
cash received by the Company was $298,800 and $5,000 is due from the investor) with an aggregate principal amount of $2,620,000
with a fully accreted value of $3,406,000 bearing a 15% annual interest rate and maturing on the second anniversary date. The Company,
at its option only, may upon five days prior written notice (i) prepay the promissory note and accrued interest in cash in whole
or in part (ii) prepay the promissory note in shares of common stock of the Company at 130% of the outstanding principal amount,
which includes accrued interest. The number of shares issued is based on the weighted average price for 10 days immediately preceding
(but not including) the repayment date. From July 17, 2015 to August
28, 2015, the Company issued discounted promissory notes for consulting services received with an aggregate principal amount of
$1,580,000 with a fully accreted value of $2,054,000 bearing a 15% annual interest rate and maturing on the second anniversary
date. The Company, at its option only, may upon five days prior written notice (i) prepay the promissory note and accrued interest
in cash in whole or in part (ii) prepay the promissory note in shares of common stock of the Company at 130% of the outstanding
principal amount, which includes accrued interest. The number of shares issued is based on the weighted average price for 10 days
immediately preceding (but not including) the repayment date. These discounted promissory
notes have been accounted for in accordance with ASC 480 Distinguishing Liabilities from Equity On September 23, 2015, the
Company elected to prepay various promissory notes with principal totaling $6,200,000 with a fully accreted value of $8,060,000
in 801,990 shares of common stock. The promissory notes provide that the Company may prepay the notes in common stock provided
that any such prepayment will amount to 130% of the principal amount, which amount includes all accrued interest. The conversion
price of our prepayment is based on the Weighted Average Price for the ten (10) trading days immediately preceding (but not including)
the applicable repayment date. As a result of the election to prepay promissory notes, the Company recorded a loss on extinguishment
of debt of $5,343,944. Continuity of promissory
notes:
Opening balance at July 1, 2015 $ 248,128
Cash advanced 303,800
Consulting services received 1,580,000
Accretion of debt discount 550,495
Accrued interest 33,633
Loss on extinguishment of debt 5,343,944
Prepayment of promissory note in shares of common stock (8,060,000 )
Closing balance at September 30, 2015 $ - </t>
  </si>
  <si>
    <t>Stockholders' Equity</t>
  </si>
  <si>
    <t>Equity [Abstract]</t>
  </si>
  <si>
    <t>7. STOCKHOLDERS EQUITY On August 18, 2015, the Company
approved and effected a 1-for-2000 reverse stock split of issued and outstanding common stock, Series A Convertible Preferred Stock
and Series B Convertible Preferred Stock. Consequently, all share information has been revised to reflect the reverse stock split
from the Companys inception. Preferred Stock The Company has designated
5,000,000 shares of preferred stock as Series B Convertible Preferred Stock. As of September 30, 2015 and June 30, 2015, 42 and
42 Series B Convertible Preferred Stock are issued and outstanding, respectively. Series A Convertible Preferred
Stock have the right to cast one hundred (100) votes for each share held of record on all matters submitted to a vote of holders
of the Corporations common stock and provides that any one (1) share of Series A Convertible Preferred Stock are convertible
into one hundred (100) shares of the Corporations common stock, par value $.0001 per share. Series B Convertible Preferred
Stock are entitled to vote together with the holders of our Series A Preferred Stock and common stock on all matters submitted
to shareholders. The total aggregate issued shares of Series B Convertible Preferred Stock at any given time, regardless of their
number, shall have voting rights equal to 2 times the sum of: i) the total number of shares of Common Stock which are issued and
outstanding at the time of voting, plus ii) the total number of shares of any Preferred Stock which are issued and outstanding
at the time of voting. Series B Convertible Preferred
Stock shall have anti-dilution protection such that any issuance of Common Stock or other financial instruments shall result in
an equal number of shares to be issued to the Series B Convertible Preferred Stock shareholders on a pro-rated basis to the number
of shares then outstanding. If anti-dilution protection ends for whatever reason, then Holders of Series B Convertible Preferred
Stock are entitled to dividends at the rate of 6% per annum. On September 30, 2015 and June 30, 2015, the Series B Convertible
Preferred Stock holders are due 65,709 and 50,199 shares of common stock of the Company, respectively, for anti-dilution protection. Series B Convertible Preferred
Stock have a preference in any liquidation, dissolution or winding up of the company in an amount equal to $4 per share, plus any
declared but unpaid dividends, and may, at any time after 18 months, have rights to convert each share of Series B Convertible
Preferred Stock into three hundred (300) shares of common stock. On November 20, 2013, 40
shares of Series B Convertible Preferred Stock was issued to Thomas Guerriero our Chief Executive Officer and sole director, in
exchange for the transfer of the Oxford City Basketball Club league membership held by Oxford City Football Club, Inc. As the Company
and Oxford City Basketball Club, Inc., prior to the exchange, was under the control of Thomas Guerriero, the membership was valued
at its carrying value of $33,750. On January 21, 2014, the
Company issued 2 shares of Series B Convertible Preferred Stock for consulting services valued at $4,000. Common Stock From July 1, 2015 to September
30, 2015, the Company received $10,000 in cash in exchange for 10,000 shares of common stock ($1.00 per share). On September 23, 2015, the
Company elected to prepay various promissory notes with principal totaling $6,200,000 in 801,990 shares of common stock. The promissory
notes provide that the Company may prepay the notes in common stock provided that any such prepayment will amount to 130% of the
principal amount, which amount includes all accrued interest. The conversion price of our prepayment is based on the Weighted Average
Price for the ten (10) trading days immediately preceding (but not including) the applicable repayment date. On September 30, 2015, the
Company issued 801,990 shares of common stock to Thomas Guerriero our Chief Executive Officer and sole director for anti-dilution
protection due to Series B Convertible Stock holders. Stock Payable From July 1, 2015 to September
30, 2015, the Company received $10,000 in cash in exchange for a common stock payable of 37,450 shares of common stock ($0.27 per
share). On September 25, 2015, the
Company recorded $2,000,000 in stock-based fees for services provided by Colin Taylor, the managing director of the Oxford City
Football Club (Trading) Limited, a subsidiary of the Company, in exchange for a common stock payable of 2,000,000 shares of common
stock valued at $2,000,000 ($1.00 per share). Stock Receivable From July 1, 2015 to September
30, 2015, the Company issued 5,000 shares of common stock for a common stock receivable of $5,000. In addition, the Company is
due $5,000 for a promissory note which the Company elected to prepay in shares of common stock on September 23, 2015. Treasury Stock As of September 30, 2015
and June 30, 2015, the Company has a treasury stock balance of $1,338.</t>
  </si>
  <si>
    <t>Related Party Transactions</t>
  </si>
  <si>
    <t>Related Party Transactions [Abstract]</t>
  </si>
  <si>
    <t>8. Related Party transactions At September 30, 2015 and
June 30, 2015, $249,717 and $256,340 respectively, is due Colin Taylor, the managing director of the Oxford City Football Club
(Trading) Limited, a subsidiary of the Company. The advances are non-interest bearing, unsecured and due on demand. On September 25, 2015, the
Company recorded $2,000,000 in stock-based fees for services provided by Colin Taylor in exchange for a common stock payable of
2,000,000 shares of common stock valued at $2,000,000 ($1.00 per share). On September 30, 2015, the
Company issued 801,990 shares of common stock to Thomas Guerriero our Chief Executive Officer and sole director for anti-dilution
protection due to Series B Convertible Stock holders. Employment On September 23, 2015, the
Agreement was amended to cancel and remove from the accounting records of the Company all accruing compensation, including officer
compensation payable of $8,132,337 recorded in the consolidated balance sheet at June 30, 2015, and to provide for an annual compensation
of $500,000 per annum payable in monthly installments. The total expenses of $9,589 was recorded for the three months ended September
30, 2015 related to the amended agreement. At September 23, 2015, additional paid-in capital was increased by $9,132,337 for cancellation
of officer compensation payable. As of September 30, 2015
and June 30, 2015, $3,815 and $8,132,337 of total officer compensation was unpaid and recorded as payable, respectively. On December 1, 2013 and
2014, the Company executed consulting agreements (the Agreement) with Dorset Solutions Inc., and its representative
Philip Clark. Pursuant to the terms and conditions of the Agreement, among other things Philip Clark will act as a Chief Financial
Officer through November 30, 2015 and will receive $3,000 per month for services rendered. The total expense related to this Agreement
was $9,000 for the three months ended September 30, 2015 and 2014, respectively. As of September 30, 2015 and June 30, 2015, $3,000
of total compensation was unpaid and recorded as payable.</t>
  </si>
  <si>
    <t>Geographic Segments</t>
  </si>
  <si>
    <t>Segment Reporting [Abstract]</t>
  </si>
  <si>
    <t>9. GEOGRAPHIC SEGMENTS Reconciliation of revenues
for the three months ended September 30, 2015 and long-lived assets at September 30, 2015 by country.
Revenues Long-lived assets
United States $ 5,685 $ 162,201
United Kingdom 130,658 39,737
Consolidated total $ 136,343 $ 201,938 Revenues are attributed
to countries based on the location of the customers.</t>
  </si>
  <si>
    <t>Subsequent Events</t>
  </si>
  <si>
    <t>Subsequent Events [Abstract]</t>
  </si>
  <si>
    <t>10. SUBSEQUENT EVENTS On January 30, 2015, NPNC
Management LLC filed a complaint against us in the District Court for the State of Nevada. The complaint alleges debt owing in
the amount of $29,250 for legal services rendered. We did not answer the complaint and NPNC obtained a default judgment of $39,209
on November 17, 2015 for $29,250 plus interest, costs and attorneys fees. Series B Convertible Preferred
Stock On November 5, 2015, the
Company received notice that the holder of 2 shares of Series B Convertible Preferred Stock wishes to terminate ownership of these
shares and return these shares to the Company. Common Stock From October 1, 2015 to November
13, 2015, the Company received $98,000 in cash in exchange for 2,214,184 shares of common stock ($0.04 per share). From October 1, 2015 to November
13, 2015, the Company issued 106,250 shares of common stock to satisfy obligations under share subscription agreements for $25,000
and share subscription receivable for $7,500. From October 1, 2015 to November
13, 2015, the Company issued 310,000 shares of common stock as a stock-based compensation valued at $3,115,500. Stock Payable From October 1, 2015 to
November 13, 2015, the Company received $25,500 in cash in exchange for a common stock payable of 99,500 shares of common stock
($0.27 per shares).</t>
  </si>
  <si>
    <t>Basis of Preparation (Policies)</t>
  </si>
  <si>
    <t>Consolidation</t>
  </si>
  <si>
    <t xml:space="preserve">Consolidation </t>
  </si>
  <si>
    <t>Investments</t>
  </si>
  <si>
    <t xml:space="preserve">Investments </t>
  </si>
  <si>
    <t>Use of Estimates</t>
  </si>
  <si>
    <t>Use of estimates</t>
  </si>
  <si>
    <t>Cash and Cash Equivalents</t>
  </si>
  <si>
    <t>Cash and cash equivalents</t>
  </si>
  <si>
    <t>Allowance for Doubtful Accounts</t>
  </si>
  <si>
    <t>Allowance for doubtful
accounts</t>
  </si>
  <si>
    <t xml:space="preserve">Inventory </t>
  </si>
  <si>
    <t>Revenue Recognition</t>
  </si>
  <si>
    <t>Revenue Recognition We recognize revenue from
the following sources: i) Executive Training Program
revenue is recognized when the services are performed. ii) Hourly rental of facilities
is recognized when the rental occurs. iii) Admission to sporting
events is recognized when the event occurs. iv) Food and beverages revenue
is recognized at the time of sale. v) Sponsorship revenue is
recognized ratably over the period of the agreement.</t>
  </si>
  <si>
    <t>Foreign Currency Translation</t>
  </si>
  <si>
    <t>Impairment of Long-lived Assets</t>
  </si>
  <si>
    <t>Impairment of Long-lived
Assets</t>
  </si>
  <si>
    <t>Earnings (Loss) per Share</t>
  </si>
  <si>
    <t>Earnings (loss) per share</t>
  </si>
  <si>
    <t>Promissory Notes</t>
  </si>
  <si>
    <t>Promissory Notes i)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ii) Debt Discount 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promissory notes (see Note 6). These costs
are amortized to non-cash interest expense over the life of the debt. If a conversion of the underlying debt occurs, a proportionate
share of the unamortized amounts is immediately expensed. iii)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t>
  </si>
  <si>
    <t>Stock-based Compensation</t>
  </si>
  <si>
    <t>Stock-based compensation</t>
  </si>
  <si>
    <t>Fair Value of Financial Instruments</t>
  </si>
  <si>
    <t>Fair value of financial
instru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ompanys financial
instruments consist of cash, accounts receivable, accounts payable, accrued liabilities, loan payable, due to related parties
and promissory note. The carrying amount of these financial instruments approximates fair value due to either length of maturity
or interest rates that approximate prevailing market rates unless otherwise disclosed in these financial statements. Promissory
notes and derivative liabilities are measured at fair value based on Level 3 inputs on the Companys consolidated
balance sheets as of September 30, 2015 and June 30, 2015.</t>
  </si>
  <si>
    <t>Concentration of Credit Risk</t>
  </si>
  <si>
    <t>Concentration of credit
risk</t>
  </si>
  <si>
    <t>Recent Accounting Pronouncements</t>
  </si>
  <si>
    <t>Recent Accounting Pronouncements Revenue
from Contracts with Customers In January 2015, the FASB
issued Accounting Standards Update No. 2015-01 (Subtopic 225-20) - Income Statement - Extraordinary and Unusual Items. In February, 2015, the FASB
issued Accounting Standards Update No. 2015-02, Consolidation (Topic 810): Amendments to the Consolidation Analysis. In April 2015, the FASB issued
ASU No. 2015-03, Interest Imputation of Interest (Subtopic 835-30): Simplifying the Presentation of Debt Issuance Cos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missory Note (Tables)</t>
  </si>
  <si>
    <t>Schedule of Continuity of Promissory Note</t>
  </si>
  <si>
    <t xml:space="preserve">Continuity of promissory
notes:
Opening balance at July 1, 2015 $ 248,128
Cash advanced 303,800
Consulting services received 1,580,000
Accretion of debt discount 550,495
Accrued interest 33,633
Loss on extinguishment of debt 5,343,944
Prepayment of promissory note in shares of common stock (8,060,000 )
Closing balance at September 30, 2015 $ - </t>
  </si>
  <si>
    <t>Geographic Segments (Tables)</t>
  </si>
  <si>
    <t>Schedule of Reconciliation of Revenues and Long Lived Assets</t>
  </si>
  <si>
    <t xml:space="preserve">Reconciliation of revenues
for the three months ended September 30, 2015 and long-lived assets at September 30, 2015 by country.
Revenues Long-lived assets
United States $ 5,685 $ 162,201
United Kingdom 130,658 39,737
Consolidated total $ 136,343 $ 201,938 </t>
  </si>
  <si>
    <t>Description of Business and History (Details Narrative) - shares</t>
  </si>
  <si>
    <t>Jul. 02, 2013</t>
  </si>
  <si>
    <t>Apr. 29, 2013</t>
  </si>
  <si>
    <t>Oxford City Football Club (Trading) Limited [Member] | Minimum [Member]</t>
  </si>
  <si>
    <t>Percentage of voting interest</t>
  </si>
  <si>
    <t>50.00%</t>
  </si>
  <si>
    <t>Oxford City Football Club (Trading) Limited [Member] | Four Board Members [Member]</t>
  </si>
  <si>
    <t>49.00%</t>
  </si>
  <si>
    <t>Oxford City Football Club (Trading) Limited [Member] | One Board Member [Member]</t>
  </si>
  <si>
    <t>1.00%</t>
  </si>
  <si>
    <t>Oxford City Youth Football Club Limited [Member] | Five Board Members [Member]</t>
  </si>
  <si>
    <t>Oxford City Football Club, LLC [Member]</t>
  </si>
  <si>
    <t>Percentage of business acquired</t>
  </si>
  <si>
    <t>100.00%</t>
  </si>
  <si>
    <t>Oxford City Football Club Trading [Member]</t>
  </si>
  <si>
    <t>Percentage of equity method investment</t>
  </si>
  <si>
    <t>WMX Group Acquisition [Member]</t>
  </si>
  <si>
    <t>Issuance of common stock to merger agreement shares</t>
  </si>
  <si>
    <t>Basis of Preparation (Details Narrative)</t>
  </si>
  <si>
    <t>Sep. 30, 2015USD ($)</t>
  </si>
  <si>
    <t>Sep. 30, 2014USD ($)</t>
  </si>
  <si>
    <t>Sep. 30, 2015GBP (£)</t>
  </si>
  <si>
    <t>Jun. 30, 2015USD ($)</t>
  </si>
  <si>
    <t>Allowance for doubtful accounts</t>
  </si>
  <si>
    <t>Inventory reserve</t>
  </si>
  <si>
    <t>Impairment of long lived assets</t>
  </si>
  <si>
    <t>United States [Member]</t>
  </si>
  <si>
    <t>Cash held in bank</t>
  </si>
  <si>
    <t>Maximum cash insured by federal deposit insurance corporation</t>
  </si>
  <si>
    <t>United Kingdom [Member]</t>
  </si>
  <si>
    <t>United Kingdom [Member] | GBP [Member]</t>
  </si>
  <si>
    <t>Cash held in bank | £</t>
  </si>
  <si>
    <t>Going Concern (Details Narrative) - USD ($)</t>
  </si>
  <si>
    <t>Investment in Joint Venture (Details Narrative) - USD ($)</t>
  </si>
  <si>
    <t>Feb. 06, 2015</t>
  </si>
  <si>
    <t>Nov. 23, 2014</t>
  </si>
  <si>
    <t>Schedule of Equity Method Investments [Line Items]</t>
  </si>
  <si>
    <t>Joint ventures capital investment</t>
  </si>
  <si>
    <t>Gain on joint venture</t>
  </si>
  <si>
    <t>Joint venture disposal, total amount of return</t>
  </si>
  <si>
    <t>Proceeds from investment received</t>
  </si>
  <si>
    <t>Investment in joint venture valuation allowance</t>
  </si>
  <si>
    <t>Z Square [Member]</t>
  </si>
  <si>
    <t>Intangible Assets (Details Narrative) - USD ($)</t>
  </si>
  <si>
    <t>Mar. 11, 2015</t>
  </si>
  <si>
    <t>Jul. 15, 2014</t>
  </si>
  <si>
    <t>Apr. 22, 2014</t>
  </si>
  <si>
    <t>Oct. 01, 2013</t>
  </si>
  <si>
    <t>Aug. 13, 2015</t>
  </si>
  <si>
    <t>Apr. 28, 2014</t>
  </si>
  <si>
    <t>Cah deposits</t>
  </si>
  <si>
    <t>AlvaEDU [Member]</t>
  </si>
  <si>
    <t>AlvaEDU [Member] | Development Agreement [Member]</t>
  </si>
  <si>
    <t>Percentage of gross tuition fees</t>
  </si>
  <si>
    <t>AlvaEDU [Member] | Development Agreement [Member] | Number of Students Greater Than 1,000 [Member]</t>
  </si>
  <si>
    <t>20.00%</t>
  </si>
  <si>
    <t>AlvaEDU [Member] | Development Agreement [Member] | Number of Students Less Than 1,000 [Member]</t>
  </si>
  <si>
    <t>30.00%</t>
  </si>
  <si>
    <t>MASL Soccer LLC [Member]</t>
  </si>
  <si>
    <t>OXFC LLC - Trade Name [Member]</t>
  </si>
  <si>
    <t>Intangible assets acquired</t>
  </si>
  <si>
    <t>Intangible assets useful life</t>
  </si>
  <si>
    <t>12 months</t>
  </si>
  <si>
    <t>Intangible asset</t>
  </si>
  <si>
    <t>Accumulated amortization</t>
  </si>
  <si>
    <t>Intangible asset, net</t>
  </si>
  <si>
    <t>Amortization of intangible asset</t>
  </si>
  <si>
    <t>Straight-line basis</t>
  </si>
  <si>
    <t>OXFC Basketball League [Member]</t>
  </si>
  <si>
    <t>Series B convertible preferred stock, shares issued</t>
  </si>
  <si>
    <t>Premier Arena Soccer [Member]</t>
  </si>
  <si>
    <t>Deposit to reserve</t>
  </si>
  <si>
    <t>Deposit expiration date</t>
  </si>
  <si>
    <t>Apr. 2,
		2016</t>
  </si>
  <si>
    <t>Term due amount, begin of the season</t>
  </si>
  <si>
    <t>Franchise Rights [Member]</t>
  </si>
  <si>
    <t>Impairment of intangible asset</t>
  </si>
  <si>
    <t>Developed Technology Rights [Member]</t>
  </si>
  <si>
    <t>Promissory Note (Details Narrative) - USD ($)</t>
  </si>
  <si>
    <t>Sep. 23, 2015</t>
  </si>
  <si>
    <t>Jun. 25, 2015</t>
  </si>
  <si>
    <t>Aug. 28, 2015</t>
  </si>
  <si>
    <t>Sep. 01, 2015</t>
  </si>
  <si>
    <t>Promissory note</t>
  </si>
  <si>
    <t>Promissory note face amount</t>
  </si>
  <si>
    <t>Fair value of notes</t>
  </si>
  <si>
    <t>Promissory note interest rate</t>
  </si>
  <si>
    <t>15.00%</t>
  </si>
  <si>
    <t>Promissory note convertible into shares of common stock at a conversion price</t>
  </si>
  <si>
    <t>130.00%</t>
  </si>
  <si>
    <t>Cash received</t>
  </si>
  <si>
    <t>Due from investor</t>
  </si>
  <si>
    <t>Promissory notes convertible into common stock shares</t>
  </si>
  <si>
    <t>Nick Havas [Member]</t>
  </si>
  <si>
    <t>Promissory note maturity date</t>
  </si>
  <si>
    <t>Jun. 25,
		2017</t>
  </si>
  <si>
    <t>Promissory Notes - Schedule of Continuity of Promissory Note (Details) - USD ($)</t>
  </si>
  <si>
    <t>Opening balance at July 1, 2015</t>
  </si>
  <si>
    <t>Cash advanced</t>
  </si>
  <si>
    <t>Consulting services received</t>
  </si>
  <si>
    <t>Accretion of debt discount</t>
  </si>
  <si>
    <t>Accrued interest</t>
  </si>
  <si>
    <t>Prepayment of promissory note in shares of common stock</t>
  </si>
  <si>
    <t>Closing balance at September 30, 2015</t>
  </si>
  <si>
    <t>Stockholders' Equity (Details Narrative) - USD ($)</t>
  </si>
  <si>
    <t>Sep. 25, 2015</t>
  </si>
  <si>
    <t>Aug. 18, 2015</t>
  </si>
  <si>
    <t>Jan. 21, 2014</t>
  </si>
  <si>
    <t>Nov. 20, 2013</t>
  </si>
  <si>
    <t>Jun. 30, 2014</t>
  </si>
  <si>
    <t>Reverse stock split</t>
  </si>
  <si>
    <t xml:space="preserve">1-for-2000 reverse stock split </t>
  </si>
  <si>
    <t>Preferred stock voting rights</t>
  </si>
  <si>
    <t>Series A Convertible Preferred Stock have the right to cast one hundred (100) votes for each share held of record on all matters submitted to a vote of holders of the Corporations common stock and provides that any one (1) share of Series A Convertible Preferred Stock are convertible into one hundred (100) shares of the Corporations common stock, par value $.0001 per share.</t>
  </si>
  <si>
    <t>Preferred stock dividend rate</t>
  </si>
  <si>
    <t>6.00%</t>
  </si>
  <si>
    <t>Common Stock, Issued</t>
  </si>
  <si>
    <t>Cash received in exchange for common stock</t>
  </si>
  <si>
    <t>Cash received in exchange for common stock, share</t>
  </si>
  <si>
    <t>Treasury stock, balance</t>
  </si>
  <si>
    <t>Thomas Guerriero [Member]</t>
  </si>
  <si>
    <t>Series B Anti-Dilution Protection [Member]</t>
  </si>
  <si>
    <t>Anti dilution shares</t>
  </si>
  <si>
    <t>Stock Payable [Member]</t>
  </si>
  <si>
    <t>Exchange of common stock per share</t>
  </si>
  <si>
    <t>Stock Payable [Member] | Colin Taylor [Member]</t>
  </si>
  <si>
    <t>Stock based fees</t>
  </si>
  <si>
    <t>Stock Receivable [Member]</t>
  </si>
  <si>
    <t>Preferred stock, shares designated</t>
  </si>
  <si>
    <t>Series B Convertible Preferred Stock preference liquidation at winding up</t>
  </si>
  <si>
    <t>Series B Convertible Preferred Stock into common stock</t>
  </si>
  <si>
    <t>Preferred B Stock [Member]</t>
  </si>
  <si>
    <t>Number of shares issued during period for consulting services</t>
  </si>
  <si>
    <t>Issued shares for consulting services value</t>
  </si>
  <si>
    <t>Preferred B Stock [Member] | Thomas Guerriero [Member]</t>
  </si>
  <si>
    <t>Number of shares issued during period</t>
  </si>
  <si>
    <t>Shares issued during period, value</t>
  </si>
  <si>
    <t>Related Party Transactions (Details Narrative) - USD ($)</t>
  </si>
  <si>
    <t>Related Party Transaction [Line Items]</t>
  </si>
  <si>
    <t>Officer compensation payable in monthly installments</t>
  </si>
  <si>
    <t>Amended Agreement [Member]</t>
  </si>
  <si>
    <t>Consulting agreement, expense</t>
  </si>
  <si>
    <t>Increase for officers compensation</t>
  </si>
  <si>
    <t>GCE Wealth Inc [Member]</t>
  </si>
  <si>
    <t>Consulting service per hour</t>
  </si>
  <si>
    <t>Philip Clark [Member] | Executed Consulting Agreement [Member]</t>
  </si>
  <si>
    <t>Philip Clark [Member] | Executed Consulting Agreement [Member] | November 30, 2015 [Member]</t>
  </si>
  <si>
    <t>Consulting service per month</t>
  </si>
  <si>
    <t>Managing Director [Member]</t>
  </si>
  <si>
    <t>Due to related party</t>
  </si>
  <si>
    <t>Geographic Segments - Schedule Reconciliation of Revenues and Long Lived Assets (Details)</t>
  </si>
  <si>
    <t>Revenues</t>
  </si>
  <si>
    <t>Long-lived assets</t>
  </si>
  <si>
    <t>Subsequent Events (Details Narrative) - USD ($)</t>
  </si>
  <si>
    <t>Nov. 17, 2015</t>
  </si>
  <si>
    <t>Nov. 05, 2015</t>
  </si>
  <si>
    <t>Jan. 30, 2015</t>
  </si>
  <si>
    <t>Share subscription receivable</t>
  </si>
  <si>
    <t>Subsequent Event [Member]</t>
  </si>
  <si>
    <t>Number of common stock shares issued for stock based compensation</t>
  </si>
  <si>
    <t>Number of common stock issued for stock based compensation</t>
  </si>
  <si>
    <t>Subsequent Event [Member] | Stock Payable [Member]</t>
  </si>
  <si>
    <t>Subsequent Event [Member] | Share Subscription Agreements [Member]</t>
  </si>
  <si>
    <t>Number of common stock shares issued to satify obligations</t>
  </si>
  <si>
    <t>Number of common stock issued to satify obligations</t>
  </si>
  <si>
    <t>Subsequent Event [Member] | Series B Convertible Preferred Stock [Member]</t>
  </si>
  <si>
    <t>Number of preferred stock shares holder wishes to terminate ownership shares and return</t>
  </si>
  <si>
    <t>Subsequent Event [Member] | NPNC Management LLC [Member]</t>
  </si>
  <si>
    <t>Legal fee</t>
  </si>
  <si>
    <t>Default judgement amou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1429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4300816</v>
      </c>
    </row>
    <row r="12" spans="1:3">
      <c r="A12" t="s" s="4">
        <v>19</v>
      </c>
      <c r="B12" t="s" s="4">
        <v>20</v>
      </c>
    </row>
    <row r="13" spans="1:3">
      <c r="A13" t="s" s="4">
        <v>21</v>
      </c>
      <c r="B13" t="s" s="6">
        <v>22</v>
      </c>
    </row>
    <row r="14" spans="1:3">
      <c r="A14" t="s" s="4">
        <v>23</v>
      </c>
      <c r="B14" t="n"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6"/>
    <col customWidth="1" max="2" min="2" width="80"/>
  </cols>
  <sheetData>
    <row r="1" spans="1:2">
      <c r="A1" t="s" s="1">
        <v>173</v>
      </c>
      <c r="B1" t="s" s="2">
        <v>1</v>
      </c>
    </row>
    <row r="2" spans="1:2">
      <c r="B2" t="s" s="2">
        <v>2</v>
      </c>
    </row>
    <row r="3" spans="1:2">
      <c r="A3" t="s" s="3">
        <v>147</v>
      </c>
    </row>
    <row r="4" spans="1:2">
      <c r="A4" t="s" s="4">
        <v>174</v>
      </c>
      <c r="B4" t="s" s="4">
        <v>175</v>
      </c>
    </row>
    <row r="5" spans="1:2">
      <c r="A5" t="s" s="4">
        <v>176</v>
      </c>
      <c r="B5" t="s" s="4">
        <v>177</v>
      </c>
    </row>
    <row r="6" spans="1:2">
      <c r="A6" t="s" s="4">
        <v>178</v>
      </c>
      <c r="B6" t="s" s="4">
        <v>179</v>
      </c>
    </row>
    <row r="7" spans="1:2">
      <c r="A7" t="s" s="4">
        <v>180</v>
      </c>
      <c r="B7" t="s" s="4">
        <v>181</v>
      </c>
    </row>
    <row r="8" spans="1:2">
      <c r="A8" t="s" s="4">
        <v>182</v>
      </c>
      <c r="B8" t="s" s="4">
        <v>183</v>
      </c>
    </row>
    <row r="9" spans="1:2">
      <c r="A9" t="s" s="4">
        <v>29</v>
      </c>
      <c r="B9" t="s" s="4">
        <v>184</v>
      </c>
    </row>
    <row r="10" spans="1:2">
      <c r="A10" t="s" s="4">
        <v>185</v>
      </c>
      <c r="B10" t="s" s="4">
        <v>186</v>
      </c>
    </row>
    <row r="11" spans="1:2">
      <c r="A11" t="s" s="4">
        <v>187</v>
      </c>
      <c r="B11" t="s" s="4">
        <v>187</v>
      </c>
    </row>
    <row r="12" spans="1:2">
      <c r="A12" t="s" s="4">
        <v>188</v>
      </c>
      <c r="B12" t="s" s="4">
        <v>189</v>
      </c>
    </row>
    <row r="13" spans="1:2">
      <c r="A13" t="s" s="4">
        <v>190</v>
      </c>
      <c r="B13" t="s" s="4">
        <v>191</v>
      </c>
    </row>
    <row r="14" spans="1:2">
      <c r="A14" t="s" s="4">
        <v>192</v>
      </c>
      <c r="B14" t="s" s="4">
        <v>193</v>
      </c>
    </row>
    <row r="15" spans="1:2">
      <c r="A15" t="s" s="4">
        <v>194</v>
      </c>
      <c r="B15" t="s" s="4">
        <v>195</v>
      </c>
    </row>
    <row r="16" spans="1:2">
      <c r="A16" t="s" s="4">
        <v>196</v>
      </c>
      <c r="B16" t="s" s="4">
        <v>197</v>
      </c>
    </row>
    <row r="17" spans="1:2">
      <c r="A17" t="s" s="4">
        <v>198</v>
      </c>
      <c r="B17" t="s" s="4">
        <v>199</v>
      </c>
    </row>
    <row r="18" spans="1:2">
      <c r="A18" t="s" s="4">
        <v>200</v>
      </c>
      <c r="B18" t="s"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2</v>
      </c>
      <c r="B1" t="s" s="2">
        <v>1</v>
      </c>
    </row>
    <row r="2" spans="1:2">
      <c r="B2" t="s" s="2">
        <v>2</v>
      </c>
    </row>
    <row r="3" spans="1:2">
      <c r="A3" t="s" s="3">
        <v>159</v>
      </c>
    </row>
    <row r="4" spans="1:2">
      <c r="A4" t="s" s="4">
        <v>203</v>
      </c>
      <c r="B4" t="s"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05</v>
      </c>
      <c r="B1" t="s" s="2">
        <v>1</v>
      </c>
    </row>
    <row r="2" spans="1:2">
      <c r="B2" t="s" s="2">
        <v>2</v>
      </c>
    </row>
    <row r="3" spans="1:2">
      <c r="A3" t="s" s="3">
        <v>168</v>
      </c>
    </row>
    <row r="4" spans="1:2">
      <c r="A4" t="s" s="4">
        <v>206</v>
      </c>
      <c r="B4" t="s"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08</v>
      </c>
      <c r="B1" t="s" s="2">
        <v>1</v>
      </c>
    </row>
    <row r="2" spans="1:4">
      <c r="B2" t="s" s="2">
        <v>2</v>
      </c>
      <c r="C2" t="s" s="2">
        <v>209</v>
      </c>
      <c r="D2" t="s" s="2">
        <v>210</v>
      </c>
    </row>
    <row r="3" spans="1:4">
      <c r="A3" t="s" s="4">
        <v>211</v>
      </c>
    </row>
    <row r="4" spans="1:4">
      <c r="A4" t="s" s="4">
        <v>212</v>
      </c>
      <c r="C4" t="s" s="4">
        <v>213</v>
      </c>
    </row>
    <row r="5" spans="1:4">
      <c r="A5" t="s" s="4">
        <v>214</v>
      </c>
    </row>
    <row r="6" spans="1:4">
      <c r="A6" t="s" s="4">
        <v>212</v>
      </c>
      <c r="C6" t="s" s="4">
        <v>215</v>
      </c>
    </row>
    <row r="7" spans="1:4">
      <c r="A7" t="s" s="4">
        <v>216</v>
      </c>
    </row>
    <row r="8" spans="1:4">
      <c r="A8" t="s" s="4">
        <v>212</v>
      </c>
      <c r="C8" t="s" s="4">
        <v>217</v>
      </c>
    </row>
    <row r="9" spans="1:4">
      <c r="A9" t="s" s="4">
        <v>218</v>
      </c>
    </row>
    <row r="10" spans="1:4">
      <c r="A10" t="s" s="4">
        <v>212</v>
      </c>
      <c r="C10" t="s" s="4">
        <v>213</v>
      </c>
    </row>
    <row r="11" spans="1:4">
      <c r="A11" t="s" s="4">
        <v>219</v>
      </c>
    </row>
    <row r="12" spans="1:4">
      <c r="A12" t="s" s="4">
        <v>220</v>
      </c>
      <c r="D12" t="s" s="4">
        <v>221</v>
      </c>
    </row>
    <row r="13" spans="1:4">
      <c r="A13" t="s" s="4">
        <v>222</v>
      </c>
    </row>
    <row r="14" spans="1:4">
      <c r="A14" t="s" s="4">
        <v>223</v>
      </c>
      <c r="D14" t="s" s="4">
        <v>215</v>
      </c>
    </row>
    <row r="15" spans="1:4">
      <c r="A15" t="s" s="4">
        <v>224</v>
      </c>
    </row>
    <row r="16" spans="1:4">
      <c r="A16" t="s" s="4">
        <v>225</v>
      </c>
      <c r="B16" t="n" s="5">
        <v>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522</v>
      </c>
      <c r="C3" t="n" s="7">
        <v>172653</v>
      </c>
    </row>
    <row r="4" spans="1:3">
      <c r="A4" t="s" s="4">
        <v>28</v>
      </c>
      <c r="B4" t="n" s="5">
        <v>28551</v>
      </c>
      <c r="C4" t="n" s="5">
        <v>14070</v>
      </c>
    </row>
    <row r="5" spans="1:3">
      <c r="A5" t="s" s="4">
        <v>29</v>
      </c>
      <c r="B5" t="n" s="5">
        <v>10607</v>
      </c>
      <c r="C5" t="n" s="5">
        <v>13286</v>
      </c>
    </row>
    <row r="6" spans="1:3">
      <c r="A6" t="s" s="4">
        <v>30</v>
      </c>
      <c r="B6" t="n" s="5">
        <v>18227</v>
      </c>
      <c r="C6" t="n" s="5">
        <v>19359</v>
      </c>
    </row>
    <row r="7" spans="1:3">
      <c r="A7" t="s" s="4">
        <v>31</v>
      </c>
      <c r="B7" t="n" s="5">
        <v>58907</v>
      </c>
      <c r="C7" t="n" s="5">
        <v>219368</v>
      </c>
    </row>
    <row r="8" spans="1:3">
      <c r="A8" t="s" s="4">
        <v>32</v>
      </c>
      <c r="B8" t="n" s="5">
        <v>59938</v>
      </c>
      <c r="C8" t="n" s="5">
        <v>65208</v>
      </c>
    </row>
    <row r="9" spans="1:3">
      <c r="A9" t="s" s="4">
        <v>33</v>
      </c>
      <c r="B9" t="n" s="5">
        <v>14000</v>
      </c>
      <c r="C9" t="n" s="5">
        <v>10000</v>
      </c>
    </row>
    <row r="10" spans="1:3">
      <c r="A10" t="s" s="4">
        <v>34</v>
      </c>
      <c r="B10" t="n" s="5">
        <v>128000</v>
      </c>
      <c r="C10" t="n" s="5">
        <v>128000</v>
      </c>
    </row>
    <row r="11" spans="1:3">
      <c r="A11" t="s" s="4">
        <v>35</v>
      </c>
      <c r="B11" t="n" s="5">
        <v>260845</v>
      </c>
      <c r="C11" t="n" s="5">
        <v>422576</v>
      </c>
    </row>
    <row r="12" spans="1:3">
      <c r="A12" t="s" s="3">
        <v>36</v>
      </c>
    </row>
    <row r="13" spans="1:3">
      <c r="A13" t="s" s="4">
        <v>37</v>
      </c>
      <c r="B13" t="n" s="5">
        <v>114970</v>
      </c>
      <c r="C13" t="n" s="5">
        <v>176722</v>
      </c>
    </row>
    <row r="14" spans="1:3">
      <c r="A14" t="s" s="4">
        <v>38</v>
      </c>
      <c r="B14" t="n" s="5">
        <v>3815</v>
      </c>
      <c r="C14" t="n" s="5">
        <v>8132337</v>
      </c>
    </row>
    <row r="15" spans="1:3">
      <c r="A15" t="s" s="4">
        <v>39</v>
      </c>
      <c r="B15" t="n" s="5">
        <v>283</v>
      </c>
      <c r="C15" t="n" s="5">
        <v>5968</v>
      </c>
    </row>
    <row r="16" spans="1:3">
      <c r="A16" t="s" s="4">
        <v>40</v>
      </c>
      <c r="B16" t="n" s="5">
        <v>10000</v>
      </c>
      <c r="C16" t="n" s="5">
        <v>10000</v>
      </c>
    </row>
    <row r="17" spans="1:3">
      <c r="A17" t="s" s="4">
        <v>41</v>
      </c>
      <c r="B17" t="n" s="5">
        <v>24842</v>
      </c>
      <c r="C17" t="n" s="5">
        <v>27495</v>
      </c>
    </row>
    <row r="18" spans="1:3">
      <c r="A18" t="s" s="4">
        <v>42</v>
      </c>
      <c r="B18" t="n" s="5">
        <v>249717</v>
      </c>
      <c r="C18" t="n" s="5">
        <v>256340</v>
      </c>
    </row>
    <row r="19" spans="1:3">
      <c r="A19" t="s" s="4">
        <v>43</v>
      </c>
      <c r="B19" t="n" s="7">
        <v>403627</v>
      </c>
      <c r="C19" t="n" s="5">
        <v>8608862</v>
      </c>
    </row>
    <row r="20" spans="1:3">
      <c r="A20" t="s" s="4">
        <v>44</v>
      </c>
      <c r="B20" t="s" s="4">
        <v>45</v>
      </c>
      <c r="C20" t="n" s="5">
        <v>248128</v>
      </c>
    </row>
    <row r="21" spans="1:3">
      <c r="A21" t="s" s="4">
        <v>46</v>
      </c>
      <c r="B21" t="n" s="7">
        <v>403627</v>
      </c>
      <c r="C21" t="n" s="7">
        <v>8856990</v>
      </c>
    </row>
    <row r="22" spans="1:3">
      <c r="A22" t="s" s="3">
        <v>47</v>
      </c>
    </row>
    <row r="23" spans="1:3">
      <c r="A23" t="s" s="4">
        <v>48</v>
      </c>
      <c r="B23" t="s" s="4">
        <v>45</v>
      </c>
      <c r="C23" t="s" s="4">
        <v>45</v>
      </c>
    </row>
    <row r="24" spans="1:3">
      <c r="A24" t="s" s="4">
        <v>49</v>
      </c>
      <c r="B24" t="n" s="7">
        <v>167</v>
      </c>
      <c r="C24" t="n" s="7">
        <v>5</v>
      </c>
    </row>
    <row r="25" spans="1:3">
      <c r="A25" t="s" s="4">
        <v>50</v>
      </c>
      <c r="B25" t="n" s="5">
        <v>31235145</v>
      </c>
      <c r="C25" t="n" s="5">
        <v>14027970</v>
      </c>
    </row>
    <row r="26" spans="1:3">
      <c r="A26" t="s" s="4">
        <v>51</v>
      </c>
      <c r="B26" t="n" s="5">
        <v>2298641</v>
      </c>
      <c r="C26" t="n" s="5">
        <v>288641</v>
      </c>
    </row>
    <row r="27" spans="1:3">
      <c r="A27" t="s" s="4">
        <v>52</v>
      </c>
      <c r="B27" t="n" s="5">
        <v>-30000</v>
      </c>
      <c r="C27" t="n" s="5">
        <v>-20000</v>
      </c>
    </row>
    <row r="28" spans="1:3">
      <c r="A28" t="s" s="4">
        <v>53</v>
      </c>
      <c r="B28" t="n" s="5">
        <v>-1338</v>
      </c>
      <c r="C28" t="n" s="5">
        <v>-1338</v>
      </c>
    </row>
    <row r="29" spans="1:3">
      <c r="A29" t="s" s="4">
        <v>54</v>
      </c>
      <c r="B29" t="n" s="5">
        <v>-91042</v>
      </c>
      <c r="C29" t="n" s="5">
        <v>-95569</v>
      </c>
    </row>
    <row r="30" spans="1:3">
      <c r="A30" t="s" s="4">
        <v>55</v>
      </c>
      <c r="B30" t="n" s="5">
        <v>-32355514</v>
      </c>
      <c r="C30" t="n" s="5">
        <v>-21555578</v>
      </c>
    </row>
    <row r="31" spans="1:3">
      <c r="A31" t="s" s="4">
        <v>56</v>
      </c>
      <c r="B31" t="n" s="5">
        <v>1056059</v>
      </c>
      <c r="C31" t="n" s="5">
        <v>-7355869</v>
      </c>
    </row>
    <row r="32" spans="1:3">
      <c r="A32" t="s" s="4">
        <v>57</v>
      </c>
      <c r="B32" t="n" s="5">
        <v>-1198841</v>
      </c>
      <c r="C32" t="n" s="5">
        <v>-1078545</v>
      </c>
    </row>
    <row r="33" spans="1:3">
      <c r="A33" t="s" s="4">
        <v>58</v>
      </c>
      <c r="B33" t="n" s="5">
        <v>-142782</v>
      </c>
      <c r="C33" t="n" s="5">
        <v>-8434414</v>
      </c>
    </row>
    <row r="34" spans="1:3">
      <c r="A34" t="s" s="4">
        <v>59</v>
      </c>
      <c r="B34" t="n" s="7">
        <v>260845</v>
      </c>
      <c r="C34" t="n" s="7">
        <v>422576</v>
      </c>
    </row>
    <row r="35" spans="1:3">
      <c r="A35" t="s" s="4">
        <v>60</v>
      </c>
    </row>
    <row r="36" spans="1:3">
      <c r="A36" t="s" s="3">
        <v>47</v>
      </c>
    </row>
    <row r="37" spans="1:3">
      <c r="A37" t="s" s="4">
        <v>48</v>
      </c>
      <c r="B37" t="s" s="4">
        <v>45</v>
      </c>
      <c r="C37" t="s" s="4">
        <v>45</v>
      </c>
    </row>
    <row r="38" spans="1:3">
      <c r="A38" t="s" s="4">
        <v>61</v>
      </c>
    </row>
    <row r="39" spans="1:3">
      <c r="A39" t="s" s="3">
        <v>47</v>
      </c>
    </row>
    <row r="40" spans="1:3">
      <c r="A40" t="s" s="4">
        <v>48</v>
      </c>
      <c r="B40" t="s" s="4">
        <v>45</v>
      </c>
      <c r="C40" t="s" s="4">
        <v>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r="1" spans="1:5">
      <c r="A1" t="s" s="1">
        <v>226</v>
      </c>
      <c r="B1" t="s" s="2">
        <v>1</v>
      </c>
    </row>
    <row r="2" spans="1:5">
      <c r="B2" t="s" s="2">
        <v>227</v>
      </c>
      <c r="C2" t="s" s="2">
        <v>228</v>
      </c>
      <c r="D2" t="s" s="2">
        <v>229</v>
      </c>
      <c r="E2" t="s" s="2">
        <v>230</v>
      </c>
    </row>
    <row r="3" spans="1:5">
      <c r="A3" t="s" s="4">
        <v>231</v>
      </c>
      <c r="B3" t="n" s="7">
        <v>0</v>
      </c>
      <c r="C3" t="n" s="7">
        <v>0</v>
      </c>
    </row>
    <row r="4" spans="1:5">
      <c r="A4" t="s" s="4">
        <v>232</v>
      </c>
      <c r="B4" t="n" s="5">
        <v>2284</v>
      </c>
      <c r="E4" t="n" s="7">
        <v>0</v>
      </c>
    </row>
    <row r="5" spans="1:5">
      <c r="A5" t="s" s="4">
        <v>233</v>
      </c>
      <c r="B5" t="n" s="5">
        <v>0</v>
      </c>
      <c r="C5" t="n" s="7">
        <v>0</v>
      </c>
    </row>
    <row r="6" spans="1:5">
      <c r="A6" t="s" s="4">
        <v>234</v>
      </c>
    </row>
    <row r="7" spans="1:5">
      <c r="A7" t="s" s="4">
        <v>235</v>
      </c>
      <c r="B7" t="n" s="5">
        <v>2613</v>
      </c>
    </row>
    <row r="8" spans="1:5">
      <c r="A8" t="s" s="4">
        <v>236</v>
      </c>
      <c r="B8" t="n" s="5">
        <v>250000</v>
      </c>
    </row>
    <row r="9" spans="1:5">
      <c r="A9" t="s" s="4">
        <v>237</v>
      </c>
    </row>
    <row r="10" spans="1:5">
      <c r="A10" t="s" s="4">
        <v>235</v>
      </c>
      <c r="B10" t="n" s="7">
        <v>1091</v>
      </c>
    </row>
    <row r="11" spans="1:5">
      <c r="A11" t="s" s="4">
        <v>238</v>
      </c>
    </row>
    <row r="12" spans="1:5">
      <c r="A12" t="s" s="4">
        <v>239</v>
      </c>
      <c r="D12" t="n" s="10">
        <v>72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240</v>
      </c>
      <c r="B1" t="s" s="2">
        <v>2</v>
      </c>
      <c r="C1" t="s" s="2">
        <v>25</v>
      </c>
    </row>
    <row r="2" spans="1:3">
      <c r="A2" t="s" s="3">
        <v>150</v>
      </c>
    </row>
    <row r="3" spans="1:3">
      <c r="A3" t="s" s="4">
        <v>55</v>
      </c>
      <c r="B3" t="n" s="7">
        <v>32355514</v>
      </c>
      <c r="C3" t="n" s="7">
        <v>2155557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t="s" s="1">
        <v>241</v>
      </c>
      <c r="B1" t="s" s="2">
        <v>242</v>
      </c>
      <c r="C1" t="s" s="2">
        <v>243</v>
      </c>
      <c r="D1" t="s" s="2">
        <v>2</v>
      </c>
    </row>
    <row r="2" spans="1:4">
      <c r="A2" t="s" s="3">
        <v>244</v>
      </c>
    </row>
    <row r="3" spans="1:4">
      <c r="A3" t="s" s="4">
        <v>245</v>
      </c>
      <c r="C3" t="n" s="7">
        <v>150000</v>
      </c>
    </row>
    <row r="4" spans="1:4">
      <c r="A4" t="s" s="4">
        <v>246</v>
      </c>
      <c r="C4" t="n" s="5">
        <v>15000</v>
      </c>
    </row>
    <row r="5" spans="1:4">
      <c r="A5" t="s" s="4">
        <v>247</v>
      </c>
      <c r="C5" t="n" s="5">
        <v>165000</v>
      </c>
    </row>
    <row r="6" spans="1:4">
      <c r="A6" t="s" s="4">
        <v>248</v>
      </c>
      <c r="B6" t="n" s="7">
        <v>50000</v>
      </c>
    </row>
    <row r="7" spans="1:4">
      <c r="A7" t="s" s="4">
        <v>123</v>
      </c>
      <c r="D7" t="n" s="7">
        <v>0</v>
      </c>
    </row>
    <row r="8" spans="1:4">
      <c r="A8" t="s" s="4">
        <v>249</v>
      </c>
      <c r="D8" t="n" s="7">
        <v>190000</v>
      </c>
    </row>
    <row r="9" spans="1:4">
      <c r="A9" t="s" s="4">
        <v>250</v>
      </c>
    </row>
    <row r="10" spans="1:4">
      <c r="A10" t="s" s="3">
        <v>244</v>
      </c>
    </row>
    <row r="11" spans="1:4">
      <c r="A11" t="s" s="4">
        <v>245</v>
      </c>
      <c r="C11" t="n" s="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20"/>
    <col customWidth="1" max="7" min="7" width="14"/>
    <col customWidth="1" max="8" min="8" width="14"/>
    <col customWidth="1" max="9" min="9" width="14"/>
    <col customWidth="1" max="10" min="10" width="14"/>
  </cols>
  <sheetData>
    <row r="1" spans="1:10">
      <c r="A1" t="s" s="1">
        <v>251</v>
      </c>
      <c r="B1" t="s" s="2">
        <v>252</v>
      </c>
      <c r="C1" t="s" s="2">
        <v>253</v>
      </c>
      <c r="D1" t="s" s="2">
        <v>254</v>
      </c>
      <c r="E1" t="s" s="2">
        <v>255</v>
      </c>
      <c r="F1" t="s" s="2">
        <v>209</v>
      </c>
      <c r="G1" t="s" s="2">
        <v>2</v>
      </c>
      <c r="H1" t="s" s="2">
        <v>256</v>
      </c>
      <c r="I1" t="s" s="2">
        <v>25</v>
      </c>
      <c r="J1" t="s" s="2">
        <v>257</v>
      </c>
    </row>
    <row r="2" spans="1:10">
      <c r="A2" t="s" s="4">
        <v>258</v>
      </c>
      <c r="G2" t="n" s="7">
        <v>10000</v>
      </c>
      <c r="I2" t="n" s="7">
        <v>10000</v>
      </c>
    </row>
    <row r="3" spans="1:10">
      <c r="A3" t="s" s="4">
        <v>34</v>
      </c>
      <c r="G3" t="n" s="5">
        <v>128000</v>
      </c>
      <c r="I3" t="n" s="5">
        <v>128000</v>
      </c>
    </row>
    <row r="4" spans="1:10">
      <c r="A4" t="s" s="4">
        <v>259</v>
      </c>
    </row>
    <row r="5" spans="1:10">
      <c r="A5" t="s" s="4">
        <v>34</v>
      </c>
      <c r="J5" t="n" s="7">
        <v>100000</v>
      </c>
    </row>
    <row r="6" spans="1:10">
      <c r="A6" t="s" s="4">
        <v>260</v>
      </c>
    </row>
    <row r="7" spans="1:10">
      <c r="A7" t="s" s="4">
        <v>261</v>
      </c>
      <c r="B7" t="s" s="4">
        <v>221</v>
      </c>
    </row>
    <row r="8" spans="1:10">
      <c r="A8" t="s" s="4">
        <v>262</v>
      </c>
    </row>
    <row r="9" spans="1:10">
      <c r="A9" t="s" s="4">
        <v>261</v>
      </c>
      <c r="B9" t="s" s="4">
        <v>263</v>
      </c>
    </row>
    <row r="10" spans="1:10">
      <c r="A10" t="s" s="4">
        <v>264</v>
      </c>
    </row>
    <row r="11" spans="1:10">
      <c r="A11" t="s" s="4">
        <v>261</v>
      </c>
      <c r="B11" t="s" s="4">
        <v>265</v>
      </c>
    </row>
    <row r="12" spans="1:10">
      <c r="A12" t="s" s="4">
        <v>266</v>
      </c>
    </row>
    <row r="13" spans="1:10">
      <c r="A13" t="s" s="4">
        <v>258</v>
      </c>
      <c r="H13" t="n" s="7">
        <v>4000</v>
      </c>
    </row>
    <row r="14" spans="1:10">
      <c r="A14" t="s" s="4">
        <v>267</v>
      </c>
    </row>
    <row r="15" spans="1:10">
      <c r="A15" t="s" s="4">
        <v>268</v>
      </c>
      <c r="F15" t="n" s="7">
        <v>475651</v>
      </c>
    </row>
    <row r="16" spans="1:10">
      <c r="A16" t="s" s="4">
        <v>269</v>
      </c>
      <c r="F16" t="s" s="4">
        <v>270</v>
      </c>
    </row>
    <row r="17" spans="1:10">
      <c r="A17" t="s" s="4">
        <v>271</v>
      </c>
      <c r="F17" t="n" s="7">
        <v>475651</v>
      </c>
    </row>
    <row r="18" spans="1:10">
      <c r="A18" t="s" s="4">
        <v>272</v>
      </c>
      <c r="F18" t="n" s="5">
        <v>475651</v>
      </c>
    </row>
    <row r="19" spans="1:10">
      <c r="A19" t="s" s="4">
        <v>273</v>
      </c>
      <c r="F19" t="n" s="7">
        <v>0</v>
      </c>
      <c r="G19" t="n" s="5">
        <v>0</v>
      </c>
      <c r="I19" t="n" s="5">
        <v>0</v>
      </c>
    </row>
    <row r="20" spans="1:10">
      <c r="A20" t="s" s="4">
        <v>274</v>
      </c>
      <c r="F20" t="s" s="4">
        <v>275</v>
      </c>
    </row>
    <row r="21" spans="1:10">
      <c r="A21" t="s" s="4">
        <v>276</v>
      </c>
    </row>
    <row r="22" spans="1:10">
      <c r="A22" t="s" s="4">
        <v>268</v>
      </c>
      <c r="E22" t="n" s="7">
        <v>33750</v>
      </c>
    </row>
    <row r="23" spans="1:10">
      <c r="A23" t="s" s="4">
        <v>271</v>
      </c>
      <c r="E23" t="n" s="5">
        <v>33750</v>
      </c>
    </row>
    <row r="24" spans="1:10">
      <c r="A24" t="s" s="4">
        <v>272</v>
      </c>
      <c r="E24" t="n" s="7">
        <v>33750</v>
      </c>
    </row>
    <row r="25" spans="1:10">
      <c r="A25" t="s" s="4">
        <v>273</v>
      </c>
      <c r="G25" t="n" s="7">
        <v>0</v>
      </c>
      <c r="I25" t="n" s="7">
        <v>8437</v>
      </c>
    </row>
    <row r="26" spans="1:10">
      <c r="A26" t="s" s="4">
        <v>277</v>
      </c>
      <c r="E26" t="n" s="5">
        <v>80000</v>
      </c>
    </row>
    <row r="27" spans="1:10">
      <c r="A27" t="s" s="4">
        <v>278</v>
      </c>
    </row>
    <row r="28" spans="1:10">
      <c r="A28" t="s" s="4">
        <v>279</v>
      </c>
      <c r="D28" t="n" s="7">
        <v>10000</v>
      </c>
    </row>
    <row r="29" spans="1:10">
      <c r="A29" t="s" s="4">
        <v>280</v>
      </c>
      <c r="D29" t="s" s="4">
        <v>281</v>
      </c>
    </row>
    <row r="30" spans="1:10">
      <c r="A30" t="s" s="4">
        <v>282</v>
      </c>
      <c r="D30" t="n" s="7">
        <v>20000</v>
      </c>
    </row>
    <row r="31" spans="1:10">
      <c r="A31" t="s" s="4">
        <v>283</v>
      </c>
    </row>
    <row r="32" spans="1:10">
      <c r="A32" t="s" s="4">
        <v>268</v>
      </c>
      <c r="C32" t="n" s="7">
        <v>25000</v>
      </c>
    </row>
    <row r="33" spans="1:10">
      <c r="A33" t="s" s="4">
        <v>284</v>
      </c>
      <c r="C33" t="n" s="7">
        <v>25000</v>
      </c>
    </row>
    <row r="34" spans="1:10">
      <c r="A34" t="s" s="4">
        <v>285</v>
      </c>
    </row>
    <row r="35" spans="1:10">
      <c r="A35" t="s" s="4">
        <v>273</v>
      </c>
      <c r="J35" t="n" s="7">
        <v>1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8"/>
    <col customWidth="1" max="2" min="2" width="14"/>
    <col customWidth="1" max="3" min="3" width="16"/>
    <col customWidth="1" max="4" min="4" width="14"/>
    <col customWidth="1" max="5" min="5" width="14"/>
    <col customWidth="1" max="6" min="6" width="14"/>
    <col customWidth="1" max="7" min="7" width="14"/>
  </cols>
  <sheetData>
    <row r="1" spans="1:7">
      <c r="A1" t="s" s="1">
        <v>286</v>
      </c>
      <c r="B1" t="s" s="2">
        <v>287</v>
      </c>
      <c r="C1" t="s" s="2">
        <v>288</v>
      </c>
      <c r="D1" t="s" s="2">
        <v>289</v>
      </c>
      <c r="E1" t="s" s="2">
        <v>290</v>
      </c>
      <c r="F1" t="s" s="2">
        <v>2</v>
      </c>
      <c r="G1" t="s" s="2">
        <v>73</v>
      </c>
    </row>
    <row r="2" spans="1:7">
      <c r="A2" t="s" s="4">
        <v>291</v>
      </c>
      <c r="B2" t="n" s="7">
        <v>6200000</v>
      </c>
      <c r="E2" t="n" s="7">
        <v>303800</v>
      </c>
    </row>
    <row r="3" spans="1:7">
      <c r="A3" t="s" s="4">
        <v>292</v>
      </c>
      <c r="D3" t="n" s="7">
        <v>1580000</v>
      </c>
      <c r="E3" t="n" s="5">
        <v>2620000</v>
      </c>
    </row>
    <row r="4" spans="1:7">
      <c r="A4" t="s" s="4">
        <v>293</v>
      </c>
      <c r="B4" t="n" s="7">
        <v>8060000</v>
      </c>
      <c r="D4" t="n" s="7">
        <v>2054000</v>
      </c>
      <c r="E4" t="n" s="7">
        <v>3406000</v>
      </c>
    </row>
    <row r="5" spans="1:7">
      <c r="A5" t="s" s="4">
        <v>294</v>
      </c>
      <c r="D5" t="s" s="4">
        <v>295</v>
      </c>
      <c r="E5" t="s" s="4">
        <v>295</v>
      </c>
    </row>
    <row r="6" spans="1:7">
      <c r="A6" t="s" s="4">
        <v>296</v>
      </c>
      <c r="B6" t="s" s="4">
        <v>297</v>
      </c>
      <c r="D6" t="s" s="4">
        <v>297</v>
      </c>
      <c r="E6" t="s" s="4">
        <v>297</v>
      </c>
    </row>
    <row r="7" spans="1:7">
      <c r="A7" t="s" s="4">
        <v>298</v>
      </c>
      <c r="G7" t="n" s="7">
        <v>298800</v>
      </c>
    </row>
    <row r="8" spans="1:7">
      <c r="A8" t="s" s="4">
        <v>299</v>
      </c>
      <c r="F8" t="n" s="7">
        <v>5000</v>
      </c>
    </row>
    <row r="9" spans="1:7">
      <c r="A9" t="s" s="4">
        <v>300</v>
      </c>
      <c r="B9" t="n" s="5">
        <v>801990</v>
      </c>
      <c r="F9" t="n" s="5">
        <v>10000</v>
      </c>
    </row>
    <row r="10" spans="1:7">
      <c r="A10" t="s" s="4">
        <v>91</v>
      </c>
      <c r="B10" t="n" s="7">
        <v>5343944</v>
      </c>
      <c r="F10" t="n" s="7">
        <v>5343944</v>
      </c>
    </row>
    <row r="11" spans="1:7">
      <c r="A11" t="s" s="4">
        <v>301</v>
      </c>
    </row>
    <row r="12" spans="1:7">
      <c r="A12" t="s" s="4">
        <v>291</v>
      </c>
      <c r="C12" t="n" s="7">
        <v>20000</v>
      </c>
    </row>
    <row r="13" spans="1:7">
      <c r="A13" t="s" s="4">
        <v>292</v>
      </c>
      <c r="C13" t="n" s="5">
        <v>2000000</v>
      </c>
    </row>
    <row r="14" spans="1:7">
      <c r="A14" t="s" s="4">
        <v>293</v>
      </c>
      <c r="C14" t="n" s="7">
        <v>2600000</v>
      </c>
    </row>
    <row r="15" spans="1:7">
      <c r="A15" t="s" s="4">
        <v>294</v>
      </c>
      <c r="C15" t="s" s="4">
        <v>295</v>
      </c>
    </row>
    <row r="16" spans="1:7">
      <c r="A16" t="s" s="4">
        <v>302</v>
      </c>
      <c r="C16" t="s" s="4">
        <v>303</v>
      </c>
    </row>
    <row r="17" spans="1:7">
      <c r="A17" t="s" s="4">
        <v>296</v>
      </c>
      <c r="C17" t="s" s="4">
        <v>29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4</v>
      </c>
      <c r="B1" t="s" s="2">
        <v>287</v>
      </c>
      <c r="C1" t="s" s="2">
        <v>2</v>
      </c>
    </row>
    <row r="2" spans="1:3">
      <c r="A2" t="s" s="3">
        <v>159</v>
      </c>
    </row>
    <row r="3" spans="1:3">
      <c r="A3" t="s" s="4">
        <v>305</v>
      </c>
      <c r="C3" t="n" s="7">
        <v>248128</v>
      </c>
    </row>
    <row r="4" spans="1:3">
      <c r="A4" t="s" s="4">
        <v>306</v>
      </c>
      <c r="C4" t="n" s="5">
        <v>303800</v>
      </c>
    </row>
    <row r="5" spans="1:3">
      <c r="A5" t="s" s="4">
        <v>307</v>
      </c>
      <c r="C5" t="n" s="5">
        <v>1580000</v>
      </c>
    </row>
    <row r="6" spans="1:3">
      <c r="A6" t="s" s="4">
        <v>308</v>
      </c>
      <c r="C6" t="n" s="5">
        <v>550495</v>
      </c>
    </row>
    <row r="7" spans="1:3">
      <c r="A7" t="s" s="4">
        <v>309</v>
      </c>
      <c r="C7" t="n" s="5">
        <v>33633</v>
      </c>
    </row>
    <row r="8" spans="1:3">
      <c r="A8" t="s" s="4">
        <v>91</v>
      </c>
      <c r="B8" t="n" s="7">
        <v>5343944</v>
      </c>
      <c r="C8" t="n" s="5">
        <v>5343944</v>
      </c>
    </row>
    <row r="9" spans="1:3">
      <c r="A9" t="s" s="4">
        <v>310</v>
      </c>
      <c r="C9" t="n" s="7">
        <v>-8060000</v>
      </c>
    </row>
    <row r="10" spans="1:3">
      <c r="A10" t="s" s="4">
        <v>311</v>
      </c>
      <c r="C10" t="s" s="4">
        <v>4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32"/>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t="s" s="1">
        <v>312</v>
      </c>
      <c r="B1" t="s" s="2">
        <v>313</v>
      </c>
      <c r="C1" t="s" s="2">
        <v>287</v>
      </c>
      <c r="D1" t="s" s="2">
        <v>314</v>
      </c>
      <c r="E1" t="s" s="2">
        <v>315</v>
      </c>
      <c r="F1" t="s" s="2">
        <v>316</v>
      </c>
      <c r="G1" t="s" s="2">
        <v>289</v>
      </c>
      <c r="H1" t="s" s="2">
        <v>290</v>
      </c>
      <c r="I1" t="s" s="2">
        <v>2</v>
      </c>
      <c r="J1" t="s" s="2">
        <v>317</v>
      </c>
      <c r="K1" t="s" s="2">
        <v>25</v>
      </c>
    </row>
    <row r="2" spans="1:11">
      <c r="A2" t="s" s="4">
        <v>318</v>
      </c>
      <c r="D2" t="s" s="4">
        <v>319</v>
      </c>
    </row>
    <row r="3" spans="1:11">
      <c r="A3" t="s" s="4">
        <v>65</v>
      </c>
      <c r="I3" t="n" s="5">
        <v>40000000</v>
      </c>
      <c r="K3" t="n" s="5">
        <v>40000000</v>
      </c>
    </row>
    <row r="4" spans="1:11">
      <c r="A4" t="s" s="4">
        <v>64</v>
      </c>
      <c r="I4" t="n" s="8">
        <v>0.0001</v>
      </c>
      <c r="K4" t="n" s="8">
        <v>0.0001</v>
      </c>
    </row>
    <row r="5" spans="1:11">
      <c r="A5" t="s" s="4">
        <v>66</v>
      </c>
      <c r="I5" t="n" s="5">
        <v>0</v>
      </c>
      <c r="K5" t="n" s="5">
        <v>0</v>
      </c>
    </row>
    <row r="6" spans="1:11">
      <c r="A6" t="s" s="4">
        <v>67</v>
      </c>
      <c r="I6" t="n" s="5">
        <v>0</v>
      </c>
      <c r="K6" t="n" s="5">
        <v>0</v>
      </c>
    </row>
    <row r="7" spans="1:11">
      <c r="A7" t="s" s="4">
        <v>320</v>
      </c>
      <c r="I7" t="s" s="4">
        <v>321</v>
      </c>
    </row>
    <row r="8" spans="1:11">
      <c r="A8" t="s" s="4">
        <v>322</v>
      </c>
      <c r="I8" t="s" s="4">
        <v>323</v>
      </c>
    </row>
    <row r="9" spans="1:11">
      <c r="A9" t="s" s="4">
        <v>69</v>
      </c>
      <c r="I9" t="n" s="5">
        <v>500000000</v>
      </c>
      <c r="K9" t="n" s="5">
        <v>500000000</v>
      </c>
    </row>
    <row r="10" spans="1:11">
      <c r="A10" t="s" s="4">
        <v>68</v>
      </c>
      <c r="I10" t="n" s="8">
        <v>0.0001</v>
      </c>
      <c r="K10" t="n" s="8">
        <v>0.0001</v>
      </c>
    </row>
    <row r="11" spans="1:11">
      <c r="A11" t="s" s="4">
        <v>324</v>
      </c>
      <c r="I11" t="n" s="5">
        <v>1670382</v>
      </c>
      <c r="K11" t="n" s="5">
        <v>51072</v>
      </c>
    </row>
    <row r="12" spans="1:11">
      <c r="A12" t="s" s="4">
        <v>71</v>
      </c>
      <c r="I12" t="n" s="5">
        <v>1670382</v>
      </c>
      <c r="K12" t="n" s="5">
        <v>51072</v>
      </c>
    </row>
    <row r="13" spans="1:11">
      <c r="A13" t="s" s="4">
        <v>325</v>
      </c>
      <c r="I13" t="n" s="7">
        <v>10000</v>
      </c>
    </row>
    <row r="14" spans="1:11">
      <c r="A14" t="s" s="4">
        <v>326</v>
      </c>
      <c r="C14" t="n" s="5">
        <v>801990</v>
      </c>
      <c r="I14" t="n" s="5">
        <v>10000</v>
      </c>
    </row>
    <row r="15" spans="1:11">
      <c r="A15" t="s" s="4">
        <v>291</v>
      </c>
      <c r="C15" t="n" s="7">
        <v>6200000</v>
      </c>
      <c r="H15" t="n" s="7">
        <v>303800</v>
      </c>
    </row>
    <row r="16" spans="1:11">
      <c r="A16" t="s" s="4">
        <v>293</v>
      </c>
      <c r="C16" t="n" s="7">
        <v>8060000</v>
      </c>
      <c r="G16" t="n" s="7">
        <v>2054000</v>
      </c>
      <c r="H16" t="n" s="7">
        <v>3406000</v>
      </c>
    </row>
    <row r="17" spans="1:11">
      <c r="A17" t="s" s="4">
        <v>296</v>
      </c>
      <c r="C17" t="s" s="4">
        <v>297</v>
      </c>
      <c r="G17" t="s" s="4">
        <v>297</v>
      </c>
      <c r="H17" t="s" s="4">
        <v>297</v>
      </c>
    </row>
    <row r="18" spans="1:11">
      <c r="A18" t="s" s="4">
        <v>327</v>
      </c>
      <c r="I18" t="n" s="7">
        <v>1338</v>
      </c>
      <c r="K18" t="n" s="7">
        <v>1338</v>
      </c>
    </row>
    <row r="19" spans="1:11">
      <c r="A19" t="s" s="4">
        <v>328</v>
      </c>
    </row>
    <row r="20" spans="1:11">
      <c r="A20" t="s" s="4">
        <v>326</v>
      </c>
      <c r="I20" t="n" s="5">
        <v>801990</v>
      </c>
    </row>
    <row r="21" spans="1:11">
      <c r="A21" t="s" s="4">
        <v>329</v>
      </c>
    </row>
    <row r="22" spans="1:11">
      <c r="A22" t="s" s="4">
        <v>330</v>
      </c>
      <c r="I22" t="n" s="5">
        <v>65709</v>
      </c>
      <c r="J22" t="n" s="5">
        <v>50199</v>
      </c>
    </row>
    <row r="23" spans="1:11">
      <c r="A23" t="s" s="4">
        <v>331</v>
      </c>
    </row>
    <row r="24" spans="1:11">
      <c r="A24" t="s" s="4">
        <v>325</v>
      </c>
      <c r="I24" t="n" s="7">
        <v>10000</v>
      </c>
    </row>
    <row r="25" spans="1:11">
      <c r="A25" t="s" s="4">
        <v>326</v>
      </c>
      <c r="I25" t="n" s="5">
        <v>37450</v>
      </c>
    </row>
    <row r="26" spans="1:11">
      <c r="A26" t="s" s="4">
        <v>332</v>
      </c>
      <c r="I26" t="n" s="9">
        <v>0.27</v>
      </c>
    </row>
    <row r="27" spans="1:11">
      <c r="A27" t="s" s="4">
        <v>333</v>
      </c>
    </row>
    <row r="28" spans="1:11">
      <c r="A28" t="s" s="4">
        <v>325</v>
      </c>
      <c r="B28" t="n" s="7">
        <v>2000000</v>
      </c>
    </row>
    <row r="29" spans="1:11">
      <c r="A29" t="s" s="4">
        <v>326</v>
      </c>
      <c r="B29" t="n" s="5">
        <v>2000000</v>
      </c>
    </row>
    <row r="30" spans="1:11">
      <c r="A30" t="s" s="4">
        <v>332</v>
      </c>
      <c r="B30" t="n" s="7">
        <v>1</v>
      </c>
    </row>
    <row r="31" spans="1:11">
      <c r="A31" t="s" s="4">
        <v>334</v>
      </c>
      <c r="B31" t="n" s="7">
        <v>2000000</v>
      </c>
    </row>
    <row r="32" spans="1:11">
      <c r="A32" t="s" s="4">
        <v>335</v>
      </c>
    </row>
    <row r="33" spans="1:11">
      <c r="A33" t="s" s="4">
        <v>325</v>
      </c>
      <c r="I33" t="n" s="7">
        <v>5000</v>
      </c>
    </row>
    <row r="34" spans="1:11">
      <c r="A34" t="s" s="4">
        <v>326</v>
      </c>
      <c r="I34" t="n" s="5">
        <v>5000</v>
      </c>
    </row>
    <row r="35" spans="1:11">
      <c r="A35" t="s" s="4">
        <v>60</v>
      </c>
    </row>
    <row r="36" spans="1:11">
      <c r="A36" t="s" s="4">
        <v>65</v>
      </c>
      <c r="I36" t="n" s="5">
        <v>10000000</v>
      </c>
      <c r="K36" t="n" s="5">
        <v>10000000</v>
      </c>
    </row>
    <row r="37" spans="1:11">
      <c r="A37" t="s" s="4">
        <v>64</v>
      </c>
      <c r="I37" t="n" s="8">
        <v>0.0001</v>
      </c>
      <c r="K37" t="n" s="8">
        <v>0.0001</v>
      </c>
    </row>
    <row r="38" spans="1:11">
      <c r="A38" t="s" s="4">
        <v>336</v>
      </c>
      <c r="I38" t="n" s="5">
        <v>10000000</v>
      </c>
      <c r="K38" t="n" s="5">
        <v>10000000</v>
      </c>
    </row>
    <row r="39" spans="1:11">
      <c r="A39" t="s" s="4">
        <v>66</v>
      </c>
      <c r="I39" t="n" s="5">
        <v>2</v>
      </c>
      <c r="K39" t="n" s="5">
        <v>2</v>
      </c>
    </row>
    <row r="40" spans="1:11">
      <c r="A40" t="s" s="4">
        <v>67</v>
      </c>
      <c r="I40" t="n" s="5">
        <v>2</v>
      </c>
      <c r="K40" t="n" s="5">
        <v>2</v>
      </c>
    </row>
    <row r="41" spans="1:11">
      <c r="A41" t="s" s="4">
        <v>61</v>
      </c>
    </row>
    <row r="42" spans="1:11">
      <c r="A42" t="s" s="4">
        <v>65</v>
      </c>
      <c r="I42" t="n" s="5">
        <v>5000000</v>
      </c>
      <c r="K42" t="n" s="5">
        <v>5000000</v>
      </c>
    </row>
    <row r="43" spans="1:11">
      <c r="A43" t="s" s="4">
        <v>64</v>
      </c>
      <c r="I43" t="n" s="8">
        <v>0.0001</v>
      </c>
      <c r="K43" t="n" s="8">
        <v>0.0001</v>
      </c>
    </row>
    <row r="44" spans="1:11">
      <c r="A44" t="s" s="4">
        <v>336</v>
      </c>
      <c r="I44" t="n" s="5">
        <v>5000000</v>
      </c>
      <c r="K44" t="n" s="5">
        <v>5000000</v>
      </c>
    </row>
    <row r="45" spans="1:11">
      <c r="A45" t="s" s="4">
        <v>66</v>
      </c>
      <c r="I45" t="n" s="5">
        <v>42</v>
      </c>
      <c r="K45" t="n" s="5">
        <v>42</v>
      </c>
    </row>
    <row r="46" spans="1:11">
      <c r="A46" t="s" s="4">
        <v>67</v>
      </c>
      <c r="I46" t="n" s="5">
        <v>42</v>
      </c>
      <c r="K46" t="n" s="5">
        <v>42</v>
      </c>
    </row>
    <row r="47" spans="1:11">
      <c r="A47" t="s" s="4">
        <v>337</v>
      </c>
      <c r="K47" t="n" s="7">
        <v>4</v>
      </c>
    </row>
    <row r="48" spans="1:11">
      <c r="A48" t="s" s="4">
        <v>338</v>
      </c>
      <c r="K48" t="n" s="5">
        <v>300</v>
      </c>
    </row>
    <row r="49" spans="1:11">
      <c r="A49" t="s" s="4">
        <v>339</v>
      </c>
    </row>
    <row r="50" spans="1:11">
      <c r="A50" t="s" s="4">
        <v>340</v>
      </c>
      <c r="E50" t="n" s="5">
        <v>2</v>
      </c>
    </row>
    <row r="51" spans="1:11">
      <c r="A51" t="s" s="4">
        <v>341</v>
      </c>
      <c r="E51" t="n" s="7">
        <v>4000</v>
      </c>
    </row>
    <row r="52" spans="1:11">
      <c r="A52" t="s" s="4">
        <v>342</v>
      </c>
    </row>
    <row r="53" spans="1:11">
      <c r="A53" t="s" s="4">
        <v>343</v>
      </c>
      <c r="F53" t="n" s="5">
        <v>40</v>
      </c>
    </row>
    <row r="54" spans="1:11">
      <c r="A54" t="s" s="4">
        <v>344</v>
      </c>
      <c r="F54" t="n" s="7">
        <v>337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45</v>
      </c>
      <c r="B1" t="s" s="2">
        <v>313</v>
      </c>
      <c r="C1" t="s" s="2">
        <v>287</v>
      </c>
      <c r="D1" t="s" s="2">
        <v>2</v>
      </c>
      <c r="E1" t="s" s="2">
        <v>73</v>
      </c>
      <c r="F1" t="s" s="2">
        <v>25</v>
      </c>
      <c r="G1" t="s" s="2">
        <v>317</v>
      </c>
    </row>
    <row r="2" spans="1:7">
      <c r="A2" t="s" s="3">
        <v>346</v>
      </c>
    </row>
    <row r="3" spans="1:7">
      <c r="A3" t="s" s="4">
        <v>325</v>
      </c>
      <c r="D3" t="n" s="7">
        <v>10000</v>
      </c>
    </row>
    <row r="4" spans="1:7">
      <c r="A4" t="s" s="4">
        <v>326</v>
      </c>
      <c r="C4" t="n" s="5">
        <v>801990</v>
      </c>
      <c r="D4" t="n" s="5">
        <v>10000</v>
      </c>
    </row>
    <row r="5" spans="1:7">
      <c r="A5" t="s" s="4">
        <v>38</v>
      </c>
      <c r="D5" t="n" s="7">
        <v>3815</v>
      </c>
      <c r="F5" t="n" s="7">
        <v>8132337</v>
      </c>
    </row>
    <row r="6" spans="1:7">
      <c r="A6" t="s" s="4">
        <v>347</v>
      </c>
      <c r="F6" t="n" s="5">
        <v>500000</v>
      </c>
    </row>
    <row r="7" spans="1:7">
      <c r="A7" t="s" s="4">
        <v>348</v>
      </c>
    </row>
    <row r="8" spans="1:7">
      <c r="A8" t="s" s="3">
        <v>346</v>
      </c>
    </row>
    <row r="9" spans="1:7">
      <c r="A9" t="s" s="4">
        <v>349</v>
      </c>
      <c r="D9" t="n" s="5">
        <v>9589</v>
      </c>
    </row>
    <row r="10" spans="1:7">
      <c r="A10" t="s" s="4">
        <v>350</v>
      </c>
      <c r="D10" t="n" s="7">
        <v>9132337</v>
      </c>
    </row>
    <row r="11" spans="1:7">
      <c r="A11" t="s" s="4">
        <v>328</v>
      </c>
    </row>
    <row r="12" spans="1:7">
      <c r="A12" t="s" s="3">
        <v>346</v>
      </c>
    </row>
    <row r="13" spans="1:7">
      <c r="A13" t="s" s="4">
        <v>326</v>
      </c>
      <c r="D13" t="n" s="5">
        <v>801990</v>
      </c>
    </row>
    <row r="14" spans="1:7">
      <c r="A14" t="s" s="4">
        <v>351</v>
      </c>
    </row>
    <row r="15" spans="1:7">
      <c r="A15" t="s" s="3">
        <v>346</v>
      </c>
    </row>
    <row r="16" spans="1:7">
      <c r="A16" t="s" s="4">
        <v>352</v>
      </c>
      <c r="D16" t="n" s="7">
        <v>950</v>
      </c>
    </row>
    <row r="17" spans="1:7">
      <c r="A17" t="s" s="4">
        <v>349</v>
      </c>
      <c r="D17" t="n" s="5">
        <v>1100000</v>
      </c>
      <c r="E17" t="n" s="7">
        <v>1511500</v>
      </c>
    </row>
    <row r="18" spans="1:7">
      <c r="A18" t="s" s="4">
        <v>353</v>
      </c>
    </row>
    <row r="19" spans="1:7">
      <c r="A19" t="s" s="3">
        <v>346</v>
      </c>
    </row>
    <row r="20" spans="1:7">
      <c r="A20" t="s" s="4">
        <v>349</v>
      </c>
      <c r="D20" t="n" s="5">
        <v>9000</v>
      </c>
      <c r="E20" t="n" s="5">
        <v>9000</v>
      </c>
    </row>
    <row r="21" spans="1:7">
      <c r="A21" t="s" s="4">
        <v>38</v>
      </c>
      <c r="E21" t="n" s="7">
        <v>3000</v>
      </c>
      <c r="G21" t="n" s="7">
        <v>3000</v>
      </c>
    </row>
    <row r="22" spans="1:7">
      <c r="A22" t="s" s="4">
        <v>354</v>
      </c>
    </row>
    <row r="23" spans="1:7">
      <c r="A23" t="s" s="3">
        <v>346</v>
      </c>
    </row>
    <row r="24" spans="1:7">
      <c r="A24" t="s" s="4">
        <v>355</v>
      </c>
      <c r="D24" t="n" s="5">
        <v>3000</v>
      </c>
    </row>
    <row r="25" spans="1:7">
      <c r="A25" t="s" s="4">
        <v>331</v>
      </c>
    </row>
    <row r="26" spans="1:7">
      <c r="A26" t="s" s="3">
        <v>346</v>
      </c>
    </row>
    <row r="27" spans="1:7">
      <c r="A27" t="s" s="4">
        <v>325</v>
      </c>
      <c r="D27" t="n" s="7">
        <v>10000</v>
      </c>
    </row>
    <row r="28" spans="1:7">
      <c r="A28" t="s" s="4">
        <v>326</v>
      </c>
      <c r="D28" t="n" s="5">
        <v>37450</v>
      </c>
    </row>
    <row r="29" spans="1:7">
      <c r="A29" t="s" s="4">
        <v>332</v>
      </c>
      <c r="D29" t="n" s="9">
        <v>0.27</v>
      </c>
    </row>
    <row r="30" spans="1:7">
      <c r="A30" t="s" s="4">
        <v>333</v>
      </c>
    </row>
    <row r="31" spans="1:7">
      <c r="A31" t="s" s="3">
        <v>346</v>
      </c>
    </row>
    <row r="32" spans="1:7">
      <c r="A32" t="s" s="4">
        <v>325</v>
      </c>
      <c r="B32" t="n" s="7">
        <v>2000000</v>
      </c>
    </row>
    <row r="33" spans="1:7">
      <c r="A33" t="s" s="4">
        <v>326</v>
      </c>
      <c r="B33" t="n" s="5">
        <v>2000000</v>
      </c>
    </row>
    <row r="34" spans="1:7">
      <c r="A34" t="s" s="4">
        <v>332</v>
      </c>
      <c r="B34" t="n" s="7">
        <v>1</v>
      </c>
    </row>
    <row r="35" spans="1:7">
      <c r="A35" t="s" s="4">
        <v>334</v>
      </c>
      <c r="B35" t="n" s="7">
        <v>2000000</v>
      </c>
    </row>
    <row r="36" spans="1:7">
      <c r="A36" t="s" s="4">
        <v>356</v>
      </c>
    </row>
    <row r="37" spans="1:7">
      <c r="A37" t="s" s="3">
        <v>346</v>
      </c>
    </row>
    <row r="38" spans="1:7">
      <c r="A38" t="s" s="4">
        <v>357</v>
      </c>
      <c r="D38" t="n" s="7">
        <v>249717</v>
      </c>
      <c r="F38" t="n" s="7">
        <v>25634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358</v>
      </c>
      <c r="B1" t="s" s="2">
        <v>1</v>
      </c>
    </row>
    <row r="2" spans="1:2">
      <c r="B2" t="s" s="2">
        <v>227</v>
      </c>
    </row>
    <row r="3" spans="1:2">
      <c r="A3" t="s" s="4">
        <v>359</v>
      </c>
      <c r="B3" t="n" s="7">
        <v>136343</v>
      </c>
    </row>
    <row r="4" spans="1:2">
      <c r="A4" t="s" s="4">
        <v>360</v>
      </c>
      <c r="B4" t="n" s="5">
        <v>201938</v>
      </c>
    </row>
    <row r="5" spans="1:2">
      <c r="A5" t="s" s="4">
        <v>234</v>
      </c>
    </row>
    <row r="6" spans="1:2">
      <c r="A6" t="s" s="4">
        <v>359</v>
      </c>
      <c r="B6" t="n" s="5">
        <v>5685</v>
      </c>
    </row>
    <row r="7" spans="1:2">
      <c r="A7" t="s" s="4">
        <v>360</v>
      </c>
      <c r="B7" t="n" s="5">
        <v>162201</v>
      </c>
    </row>
    <row r="8" spans="1:2">
      <c r="A8" t="s" s="4">
        <v>237</v>
      </c>
    </row>
    <row r="9" spans="1:2">
      <c r="A9" t="s" s="4">
        <v>359</v>
      </c>
      <c r="B9" t="n" s="5">
        <v>130658</v>
      </c>
    </row>
    <row r="10" spans="1:2">
      <c r="A10" t="s" s="4">
        <v>360</v>
      </c>
      <c r="B10" t="n" s="7">
        <v>397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361</v>
      </c>
      <c r="B1" t="s" s="2">
        <v>362</v>
      </c>
      <c r="C1" t="s" s="2">
        <v>363</v>
      </c>
      <c r="D1" t="s" s="2">
        <v>287</v>
      </c>
      <c r="E1" t="s" s="2">
        <v>364</v>
      </c>
      <c r="F1" t="s" s="2">
        <v>3</v>
      </c>
      <c r="G1" t="s" s="2">
        <v>2</v>
      </c>
      <c r="H1" t="s" s="2">
        <v>73</v>
      </c>
      <c r="I1" t="s" s="2">
        <v>25</v>
      </c>
    </row>
    <row r="2" spans="1:9">
      <c r="A2" t="s" s="4">
        <v>86</v>
      </c>
      <c r="G2" t="n" s="7">
        <v>43397</v>
      </c>
      <c r="H2" t="n" s="7">
        <v>76628</v>
      </c>
    </row>
    <row r="3" spans="1:9">
      <c r="A3" t="s" s="4">
        <v>325</v>
      </c>
      <c r="G3" t="n" s="7">
        <v>10000</v>
      </c>
    </row>
    <row r="4" spans="1:9">
      <c r="A4" t="s" s="4">
        <v>326</v>
      </c>
      <c r="D4" t="n" s="5">
        <v>801990</v>
      </c>
      <c r="G4" t="n" s="5">
        <v>10000</v>
      </c>
    </row>
    <row r="5" spans="1:9">
      <c r="A5" t="s" s="4">
        <v>365</v>
      </c>
      <c r="G5" t="n" s="7">
        <v>30000</v>
      </c>
      <c r="I5" t="n" s="7">
        <v>20000</v>
      </c>
    </row>
    <row r="6" spans="1:9">
      <c r="A6" t="s" s="4">
        <v>331</v>
      </c>
    </row>
    <row r="7" spans="1:9">
      <c r="A7" t="s" s="4">
        <v>325</v>
      </c>
      <c r="G7" t="n" s="7">
        <v>10000</v>
      </c>
    </row>
    <row r="8" spans="1:9">
      <c r="A8" t="s" s="4">
        <v>326</v>
      </c>
      <c r="G8" t="n" s="5">
        <v>37450</v>
      </c>
    </row>
    <row r="9" spans="1:9">
      <c r="A9" t="s" s="4">
        <v>332</v>
      </c>
      <c r="G9" t="n" s="9">
        <v>0.27</v>
      </c>
    </row>
    <row r="10" spans="1:9">
      <c r="A10" t="s" s="4">
        <v>366</v>
      </c>
    </row>
    <row r="11" spans="1:9">
      <c r="A11" t="s" s="4">
        <v>325</v>
      </c>
      <c r="F11" t="n" s="7">
        <v>98000</v>
      </c>
    </row>
    <row r="12" spans="1:9">
      <c r="A12" t="s" s="4">
        <v>326</v>
      </c>
      <c r="F12" t="n" s="5">
        <v>2214184</v>
      </c>
    </row>
    <row r="13" spans="1:9">
      <c r="A13" t="s" s="4">
        <v>332</v>
      </c>
      <c r="F13" t="n" s="9">
        <v>0.04</v>
      </c>
    </row>
    <row r="14" spans="1:9">
      <c r="A14" t="s" s="4">
        <v>365</v>
      </c>
      <c r="F14" t="n" s="7">
        <v>7500</v>
      </c>
    </row>
    <row r="15" spans="1:9">
      <c r="A15" t="s" s="4">
        <v>367</v>
      </c>
      <c r="F15" t="n" s="5">
        <v>310000</v>
      </c>
    </row>
    <row r="16" spans="1:9">
      <c r="A16" t="s" s="4">
        <v>368</v>
      </c>
      <c r="F16" t="n" s="7">
        <v>3115500</v>
      </c>
    </row>
    <row r="17" spans="1:9">
      <c r="A17" t="s" s="4">
        <v>369</v>
      </c>
    </row>
    <row r="18" spans="1:9">
      <c r="A18" t="s" s="4">
        <v>325</v>
      </c>
      <c r="F18" t="n" s="7">
        <v>25500</v>
      </c>
    </row>
    <row r="19" spans="1:9">
      <c r="A19" t="s" s="4">
        <v>326</v>
      </c>
      <c r="F19" t="n" s="5">
        <v>99500</v>
      </c>
    </row>
    <row r="20" spans="1:9">
      <c r="A20" t="s" s="4">
        <v>332</v>
      </c>
      <c r="F20" t="n" s="9">
        <v>0.27</v>
      </c>
    </row>
    <row r="21" spans="1:9">
      <c r="A21" t="s" s="4">
        <v>370</v>
      </c>
    </row>
    <row r="22" spans="1:9">
      <c r="A22" t="s" s="4">
        <v>371</v>
      </c>
      <c r="F22" t="n" s="5">
        <v>106250</v>
      </c>
    </row>
    <row r="23" spans="1:9">
      <c r="A23" t="s" s="4">
        <v>372</v>
      </c>
      <c r="F23" t="n" s="7">
        <v>25000</v>
      </c>
    </row>
    <row r="24" spans="1:9">
      <c r="A24" t="s" s="4">
        <v>373</v>
      </c>
    </row>
    <row r="25" spans="1:9">
      <c r="A25" t="s" s="4">
        <v>374</v>
      </c>
      <c r="C25" t="n" s="5">
        <v>2</v>
      </c>
    </row>
    <row r="26" spans="1:9">
      <c r="A26" t="s" s="4">
        <v>375</v>
      </c>
    </row>
    <row r="27" spans="1:9">
      <c r="A27" t="s" s="4">
        <v>376</v>
      </c>
      <c r="E27" t="n" s="7">
        <v>29250</v>
      </c>
    </row>
    <row r="28" spans="1:9">
      <c r="A28" t="s" s="4">
        <v>377</v>
      </c>
      <c r="B28" t="n" s="7">
        <v>39209</v>
      </c>
    </row>
    <row r="29" spans="1:9">
      <c r="A29" t="s" s="4">
        <v>86</v>
      </c>
      <c r="B29" t="n" s="7">
        <v>292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62</v>
      </c>
      <c r="B1" t="s" s="2">
        <v>2</v>
      </c>
      <c r="C1" t="s" s="2">
        <v>25</v>
      </c>
    </row>
    <row r="2" spans="1:3">
      <c r="A2" t="s" s="4">
        <v>63</v>
      </c>
      <c r="B2" t="n" s="7">
        <v>0</v>
      </c>
      <c r="C2" t="n" s="7">
        <v>2351872</v>
      </c>
    </row>
    <row r="3" spans="1:3">
      <c r="A3" t="s" s="4">
        <v>64</v>
      </c>
      <c r="B3" t="n" s="8">
        <v>0.0001</v>
      </c>
      <c r="C3" t="n" s="8">
        <v>0.0001</v>
      </c>
    </row>
    <row r="4" spans="1:3">
      <c r="A4" t="s" s="4">
        <v>65</v>
      </c>
      <c r="B4" t="n" s="5">
        <v>40000000</v>
      </c>
      <c r="C4" t="n" s="5">
        <v>40000000</v>
      </c>
    </row>
    <row r="5" spans="1:3">
      <c r="A5" t="s" s="4">
        <v>66</v>
      </c>
      <c r="B5" t="n" s="5">
        <v>0</v>
      </c>
      <c r="C5" t="n" s="5">
        <v>0</v>
      </c>
    </row>
    <row r="6" spans="1:3">
      <c r="A6" t="s" s="4">
        <v>67</v>
      </c>
      <c r="B6" t="n" s="5">
        <v>0</v>
      </c>
      <c r="C6" t="n" s="5">
        <v>0</v>
      </c>
    </row>
    <row r="7" spans="1:3">
      <c r="A7" t="s" s="4">
        <v>68</v>
      </c>
      <c r="B7" t="n" s="8">
        <v>0.0001</v>
      </c>
      <c r="C7" t="n" s="8">
        <v>0.0001</v>
      </c>
    </row>
    <row r="8" spans="1:3">
      <c r="A8" t="s" s="4">
        <v>69</v>
      </c>
      <c r="B8" t="n" s="5">
        <v>500000000</v>
      </c>
      <c r="C8" t="n" s="5">
        <v>500000000</v>
      </c>
    </row>
    <row r="9" spans="1:3">
      <c r="A9" t="s" s="4">
        <v>70</v>
      </c>
      <c r="B9" t="n" s="5">
        <v>1670382</v>
      </c>
      <c r="C9" t="n" s="5">
        <v>51072</v>
      </c>
    </row>
    <row r="10" spans="1:3">
      <c r="A10" t="s" s="4">
        <v>71</v>
      </c>
      <c r="B10" t="n" s="5">
        <v>1670382</v>
      </c>
      <c r="C10" t="n" s="5">
        <v>51072</v>
      </c>
    </row>
    <row r="11" spans="1:3">
      <c r="A11" t="s" s="4">
        <v>60</v>
      </c>
    </row>
    <row r="12" spans="1:3">
      <c r="A12" t="s" s="4">
        <v>64</v>
      </c>
      <c r="B12" t="n" s="8">
        <v>0.0001</v>
      </c>
      <c r="C12" t="n" s="8">
        <v>0.0001</v>
      </c>
    </row>
    <row r="13" spans="1:3">
      <c r="A13" t="s" s="4">
        <v>65</v>
      </c>
      <c r="B13" t="n" s="5">
        <v>10000000</v>
      </c>
      <c r="C13" t="n" s="5">
        <v>10000000</v>
      </c>
    </row>
    <row r="14" spans="1:3">
      <c r="A14" t="s" s="4">
        <v>66</v>
      </c>
      <c r="B14" t="n" s="5">
        <v>2</v>
      </c>
      <c r="C14" t="n" s="5">
        <v>2</v>
      </c>
    </row>
    <row r="15" spans="1:3">
      <c r="A15" t="s" s="4">
        <v>67</v>
      </c>
      <c r="B15" t="n" s="5">
        <v>2</v>
      </c>
      <c r="C15" t="n" s="5">
        <v>2</v>
      </c>
    </row>
    <row r="16" spans="1:3">
      <c r="A16" t="s" s="4">
        <v>61</v>
      </c>
    </row>
    <row r="17" spans="1:3">
      <c r="A17" t="s" s="4">
        <v>64</v>
      </c>
      <c r="B17" t="n" s="8">
        <v>0.0001</v>
      </c>
      <c r="C17" t="n" s="8">
        <v>0.0001</v>
      </c>
    </row>
    <row r="18" spans="1:3">
      <c r="A18" t="s" s="4">
        <v>65</v>
      </c>
      <c r="B18" t="n" s="5">
        <v>5000000</v>
      </c>
      <c r="C18" t="n" s="5">
        <v>5000000</v>
      </c>
    </row>
    <row r="19" spans="1:3">
      <c r="A19" t="s" s="4">
        <v>66</v>
      </c>
      <c r="B19" t="n" s="5">
        <v>42</v>
      </c>
      <c r="C19" t="n" s="5">
        <v>42</v>
      </c>
    </row>
    <row r="20" spans="1:3">
      <c r="A20" t="s" s="4">
        <v>67</v>
      </c>
      <c r="B20" t="n" s="5">
        <v>42</v>
      </c>
      <c r="C20" t="n" s="5">
        <v>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2</v>
      </c>
      <c r="B1" t="s" s="2">
        <v>1</v>
      </c>
    </row>
    <row r="2" spans="1:3">
      <c r="B2" t="s" s="2">
        <v>2</v>
      </c>
      <c r="C2" t="s" s="2">
        <v>73</v>
      </c>
    </row>
    <row r="3" spans="1:3">
      <c r="A3" t="s" s="3">
        <v>74</v>
      </c>
    </row>
    <row r="4" spans="1:3">
      <c r="A4" t="s" s="4">
        <v>75</v>
      </c>
      <c r="B4" t="n" s="7">
        <v>136343</v>
      </c>
      <c r="C4" t="n" s="7">
        <v>122777</v>
      </c>
    </row>
    <row r="5" spans="1:3">
      <c r="A5" t="s" s="4">
        <v>76</v>
      </c>
      <c r="B5" t="n" s="5">
        <v>20731</v>
      </c>
      <c r="C5" t="n" s="5">
        <v>14757</v>
      </c>
    </row>
    <row r="6" spans="1:3">
      <c r="A6" t="s" s="4">
        <v>77</v>
      </c>
      <c r="B6" t="n" s="5">
        <v>115612</v>
      </c>
      <c r="C6" t="n" s="5">
        <v>108020</v>
      </c>
    </row>
    <row r="7" spans="1:3">
      <c r="A7" t="s" s="3">
        <v>78</v>
      </c>
    </row>
    <row r="8" spans="1:3">
      <c r="A8" t="s" s="4">
        <v>79</v>
      </c>
      <c r="B8" t="n" s="7">
        <v>227539</v>
      </c>
      <c r="C8" t="n" s="5">
        <v>341063</v>
      </c>
    </row>
    <row r="9" spans="1:3">
      <c r="A9" t="s" s="4">
        <v>80</v>
      </c>
      <c r="B9" t="s" s="4">
        <v>45</v>
      </c>
      <c r="C9" t="n" s="5">
        <v>8437</v>
      </c>
    </row>
    <row r="10" spans="1:3">
      <c r="A10" t="s" s="4">
        <v>81</v>
      </c>
      <c r="B10" t="n" s="7">
        <v>3791</v>
      </c>
      <c r="C10" t="n" s="7">
        <v>3127</v>
      </c>
    </row>
    <row r="11" spans="1:3">
      <c r="A11" t="s" s="4">
        <v>82</v>
      </c>
      <c r="B11" t="n" s="5">
        <v>6492</v>
      </c>
      <c r="C11" t="s" s="4">
        <v>45</v>
      </c>
    </row>
    <row r="12" spans="1:3">
      <c r="A12" t="s" s="4">
        <v>83</v>
      </c>
      <c r="B12" t="n" s="5">
        <v>10923</v>
      </c>
      <c r="C12" t="s" s="4">
        <v>45</v>
      </c>
    </row>
    <row r="13" spans="1:3">
      <c r="A13" t="s" s="4">
        <v>84</v>
      </c>
      <c r="B13" t="n" s="5">
        <v>69263</v>
      </c>
      <c r="C13" t="n" s="7">
        <v>38155</v>
      </c>
    </row>
    <row r="14" spans="1:3">
      <c r="A14" t="s" s="4">
        <v>85</v>
      </c>
      <c r="B14" t="n" s="5">
        <v>1109589</v>
      </c>
      <c r="C14" t="n" s="5">
        <v>1511500</v>
      </c>
    </row>
    <row r="15" spans="1:3">
      <c r="A15" t="s" s="4">
        <v>86</v>
      </c>
      <c r="B15" t="n" s="5">
        <v>43397</v>
      </c>
      <c r="C15" t="n" s="7">
        <v>76628</v>
      </c>
    </row>
    <row r="16" spans="1:3">
      <c r="A16" t="s" s="4">
        <v>87</v>
      </c>
      <c r="B16" t="n" s="5">
        <v>3580000</v>
      </c>
      <c r="C16" t="s" s="4">
        <v>45</v>
      </c>
    </row>
    <row r="17" spans="1:3">
      <c r="A17" t="s" s="4">
        <v>88</v>
      </c>
      <c r="B17" t="n" s="5">
        <v>5050994</v>
      </c>
      <c r="C17" t="n" s="7">
        <v>1978910</v>
      </c>
    </row>
    <row r="18" spans="1:3">
      <c r="A18" t="s" s="3">
        <v>89</v>
      </c>
    </row>
    <row r="19" spans="1:3">
      <c r="A19" t="s" s="4">
        <v>90</v>
      </c>
      <c r="B19" t="n" s="5">
        <v>-33633</v>
      </c>
      <c r="C19" t="s" s="4">
        <v>45</v>
      </c>
    </row>
    <row r="20" spans="1:3">
      <c r="A20" t="s" s="4">
        <v>91</v>
      </c>
      <c r="B20" t="n" s="5">
        <v>-5343944</v>
      </c>
      <c r="C20" t="s" s="4">
        <v>45</v>
      </c>
    </row>
    <row r="21" spans="1:3">
      <c r="A21" t="s" s="4">
        <v>92</v>
      </c>
      <c r="B21" t="n" s="5">
        <v>-550495</v>
      </c>
      <c r="C21" t="s" s="4">
        <v>45</v>
      </c>
    </row>
    <row r="22" spans="1:3">
      <c r="A22" t="s" s="4">
        <v>93</v>
      </c>
      <c r="B22" t="n" s="5">
        <v>-5928072</v>
      </c>
      <c r="C22" t="s" s="4">
        <v>45</v>
      </c>
    </row>
    <row r="23" spans="1:3">
      <c r="A23" t="s" s="4">
        <v>94</v>
      </c>
      <c r="B23" t="n" s="7">
        <v>-10863454</v>
      </c>
      <c r="C23" t="n" s="7">
        <v>-1870890</v>
      </c>
    </row>
    <row r="24" spans="1:3">
      <c r="A24" t="s" s="4">
        <v>95</v>
      </c>
      <c r="B24" t="s" s="4">
        <v>45</v>
      </c>
      <c r="C24" t="s" s="4">
        <v>45</v>
      </c>
    </row>
    <row r="25" spans="1:3">
      <c r="A25" t="s" s="4">
        <v>96</v>
      </c>
      <c r="B25" t="n" s="7">
        <v>-10863454</v>
      </c>
      <c r="C25" t="n" s="7">
        <v>-1870890</v>
      </c>
    </row>
    <row r="26" spans="1:3">
      <c r="A26" t="s" s="4">
        <v>97</v>
      </c>
      <c r="B26" t="n" s="5">
        <v>63520</v>
      </c>
      <c r="C26" t="n" s="5">
        <v>7597</v>
      </c>
    </row>
    <row r="27" spans="1:3">
      <c r="A27" t="s" s="4">
        <v>98</v>
      </c>
      <c r="B27" t="n" s="5">
        <v>-10799934</v>
      </c>
      <c r="C27" t="n" s="5">
        <v>-1863293</v>
      </c>
    </row>
    <row r="28" spans="1:3">
      <c r="A28" t="s" s="4">
        <v>99</v>
      </c>
      <c r="B28" t="n" s="5">
        <v>4527</v>
      </c>
      <c r="C28" t="n" s="5">
        <v>7216</v>
      </c>
    </row>
    <row r="29" spans="1:3">
      <c r="A29" t="s" s="4">
        <v>100</v>
      </c>
      <c r="B29" t="n" s="5">
        <v>-10795407</v>
      </c>
      <c r="C29" t="n" s="5">
        <v>-1856077</v>
      </c>
    </row>
    <row r="30" spans="1:3">
      <c r="A30" t="s" s="4">
        <v>101</v>
      </c>
      <c r="B30" t="n" s="5">
        <v>-2264</v>
      </c>
      <c r="C30" t="n" s="5">
        <v>-3608</v>
      </c>
    </row>
    <row r="31" spans="1:3">
      <c r="A31" t="s" s="4">
        <v>102</v>
      </c>
      <c r="B31" t="n" s="7">
        <v>-10797671</v>
      </c>
      <c r="C31" t="n" s="7">
        <v>-1859685</v>
      </c>
    </row>
    <row r="32" spans="1:3">
      <c r="A32" t="s" s="4">
        <v>103</v>
      </c>
      <c r="B32" t="n" s="9">
        <v>-200.43</v>
      </c>
      <c r="C32" t="n" s="9">
        <v>-240.51</v>
      </c>
    </row>
    <row r="33" spans="1:3">
      <c r="A33" t="s" s="4">
        <v>104</v>
      </c>
      <c r="B33" t="n" s="5">
        <v>54201</v>
      </c>
      <c r="C33" t="n" s="5">
        <v>77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5</v>
      </c>
      <c r="B1" t="s" s="2">
        <v>1</v>
      </c>
    </row>
    <row r="2" spans="1:3">
      <c r="B2" t="s" s="2">
        <v>2</v>
      </c>
      <c r="C2" t="s" s="2">
        <v>73</v>
      </c>
    </row>
    <row r="3" spans="1:3">
      <c r="A3" t="s" s="3">
        <v>106</v>
      </c>
    </row>
    <row r="4" spans="1:3">
      <c r="A4" t="s" s="4">
        <v>96</v>
      </c>
      <c r="B4" t="n" s="7">
        <v>-10863454</v>
      </c>
      <c r="C4" t="n" s="7">
        <v>-1870890</v>
      </c>
    </row>
    <row r="5" spans="1:3">
      <c r="A5" t="s" s="3">
        <v>107</v>
      </c>
    </row>
    <row r="6" spans="1:3">
      <c r="A6" t="s" s="4">
        <v>81</v>
      </c>
      <c r="B6" t="n" s="7">
        <v>3791</v>
      </c>
      <c r="C6" t="n" s="5">
        <v>3127</v>
      </c>
    </row>
    <row r="7" spans="1:3">
      <c r="A7" t="s" s="4">
        <v>80</v>
      </c>
      <c r="B7" t="s" s="4">
        <v>45</v>
      </c>
      <c r="C7" t="n" s="7">
        <v>8437</v>
      </c>
    </row>
    <row r="8" spans="1:3">
      <c r="A8" t="s" s="4">
        <v>108</v>
      </c>
      <c r="B8" t="s" s="4">
        <v>45</v>
      </c>
      <c r="C8" t="s" s="4">
        <v>45</v>
      </c>
    </row>
    <row r="9" spans="1:3">
      <c r="A9" t="s" s="4">
        <v>87</v>
      </c>
      <c r="B9" t="n" s="7">
        <v>3580000</v>
      </c>
      <c r="C9" t="s" s="4">
        <v>45</v>
      </c>
    </row>
    <row r="10" spans="1:3">
      <c r="A10" t="s" s="4">
        <v>90</v>
      </c>
      <c r="B10" t="n" s="5">
        <v>33633</v>
      </c>
      <c r="C10" t="s" s="4">
        <v>45</v>
      </c>
    </row>
    <row r="11" spans="1:3">
      <c r="A11" t="s" s="4">
        <v>91</v>
      </c>
      <c r="B11" t="n" s="5">
        <v>5343944</v>
      </c>
      <c r="C11" t="s" s="4">
        <v>45</v>
      </c>
    </row>
    <row r="12" spans="1:3">
      <c r="A12" t="s" s="4">
        <v>92</v>
      </c>
      <c r="B12" t="n" s="5">
        <v>550495</v>
      </c>
      <c r="C12" t="s" s="4">
        <v>45</v>
      </c>
    </row>
    <row r="13" spans="1:3">
      <c r="A13" t="s" s="3">
        <v>109</v>
      </c>
    </row>
    <row r="14" spans="1:3">
      <c r="A14" t="s" s="4">
        <v>110</v>
      </c>
      <c r="B14" t="n" s="7">
        <v>-22321</v>
      </c>
      <c r="C14" t="n" s="7">
        <v>-1666</v>
      </c>
    </row>
    <row r="15" spans="1:3">
      <c r="A15" t="s" s="4">
        <v>111</v>
      </c>
      <c r="B15" t="s" s="4">
        <v>45</v>
      </c>
      <c r="C15" t="n" s="5">
        <v>74040</v>
      </c>
    </row>
    <row r="16" spans="1:3">
      <c r="A16" t="s" s="4">
        <v>112</v>
      </c>
      <c r="B16" t="n" s="7">
        <v>2284</v>
      </c>
      <c r="C16" t="n" s="5">
        <v>-835</v>
      </c>
    </row>
    <row r="17" spans="1:3">
      <c r="A17" t="s" s="4">
        <v>113</v>
      </c>
      <c r="B17" t="n" s="5">
        <v>1132</v>
      </c>
      <c r="C17" t="n" s="5">
        <v>9612</v>
      </c>
    </row>
    <row r="18" spans="1:3">
      <c r="A18" t="s" s="4">
        <v>114</v>
      </c>
      <c r="B18" t="n" s="5">
        <v>1003815</v>
      </c>
      <c r="C18" t="n" s="5">
        <v>1346500</v>
      </c>
    </row>
    <row r="19" spans="1:3">
      <c r="A19" t="s" s="4">
        <v>115</v>
      </c>
      <c r="B19" t="n" s="5">
        <v>-52108</v>
      </c>
      <c r="C19" t="n" s="7">
        <v>-201797</v>
      </c>
    </row>
    <row r="20" spans="1:3">
      <c r="A20" t="s" s="4">
        <v>116</v>
      </c>
      <c r="B20" t="n" s="5">
        <v>-5685</v>
      </c>
      <c r="C20" t="s" s="4">
        <v>45</v>
      </c>
    </row>
    <row r="21" spans="1:3">
      <c r="A21" t="s" s="4">
        <v>117</v>
      </c>
      <c r="B21" t="n" s="5">
        <v>2634</v>
      </c>
      <c r="C21" t="n" s="7">
        <v>-2400</v>
      </c>
    </row>
    <row r="22" spans="1:3">
      <c r="A22" t="s" s="4">
        <v>118</v>
      </c>
      <c r="B22" t="n" s="7">
        <v>-421840</v>
      </c>
      <c r="C22" t="n" s="5">
        <v>-635872</v>
      </c>
    </row>
    <row r="23" spans="1:3">
      <c r="A23" t="s" s="3">
        <v>119</v>
      </c>
    </row>
    <row r="24" spans="1:3">
      <c r="A24" t="s" s="4">
        <v>120</v>
      </c>
      <c r="B24" t="s" s="4">
        <v>45</v>
      </c>
      <c r="C24" t="n" s="5">
        <v>-5249</v>
      </c>
    </row>
    <row r="25" spans="1:3">
      <c r="A25" t="s" s="4">
        <v>121</v>
      </c>
      <c r="B25" t="s" s="4">
        <v>45</v>
      </c>
      <c r="C25" t="n" s="7">
        <v>-25000</v>
      </c>
    </row>
    <row r="26" spans="1:3">
      <c r="A26" t="s" s="4">
        <v>122</v>
      </c>
      <c r="B26" t="n" s="7">
        <v>-4000</v>
      </c>
      <c r="C26" t="s" s="4">
        <v>45</v>
      </c>
    </row>
    <row r="27" spans="1:3">
      <c r="A27" t="s" s="4">
        <v>123</v>
      </c>
      <c r="B27" t="s" s="4">
        <v>45</v>
      </c>
      <c r="C27" t="n" s="7">
        <v>-100000</v>
      </c>
    </row>
    <row r="28" spans="1:3">
      <c r="A28" t="s" s="4">
        <v>124</v>
      </c>
      <c r="B28" t="n" s="7">
        <v>-4000</v>
      </c>
      <c r="C28" t="n" s="5">
        <v>-130249</v>
      </c>
    </row>
    <row r="29" spans="1:3">
      <c r="A29" t="s" s="3">
        <v>125</v>
      </c>
    </row>
    <row r="30" spans="1:3">
      <c r="A30" t="s" s="4">
        <v>126</v>
      </c>
      <c r="B30" t="n" s="5">
        <v>20000</v>
      </c>
      <c r="C30" t="n" s="7">
        <v>233546</v>
      </c>
    </row>
    <row r="31" spans="1:3">
      <c r="A31" t="s" s="4">
        <v>127</v>
      </c>
      <c r="B31" t="n" s="5">
        <v>-1704</v>
      </c>
      <c r="C31" t="s" s="4">
        <v>45</v>
      </c>
    </row>
    <row r="32" spans="1:3">
      <c r="A32" t="s" s="4">
        <v>128</v>
      </c>
      <c r="B32" t="n" s="5">
        <v>298800</v>
      </c>
      <c r="C32" t="s" s="4">
        <v>45</v>
      </c>
    </row>
    <row r="33" spans="1:3">
      <c r="A33" t="s" s="4">
        <v>129</v>
      </c>
      <c r="B33" t="n" s="5">
        <v>-58047</v>
      </c>
      <c r="C33" t="n" s="7">
        <v>-116201</v>
      </c>
    </row>
    <row r="34" spans="1:3">
      <c r="A34" t="s" s="4">
        <v>130</v>
      </c>
      <c r="B34" t="n" s="5">
        <v>259049</v>
      </c>
      <c r="C34" t="n" s="5">
        <v>117345</v>
      </c>
    </row>
    <row r="35" spans="1:3">
      <c r="A35" t="s" s="4">
        <v>131</v>
      </c>
      <c r="B35" t="n" s="5">
        <v>-4340</v>
      </c>
      <c r="C35" t="n" s="5">
        <v>-7233</v>
      </c>
    </row>
    <row r="36" spans="1:3">
      <c r="A36" t="s" s="4">
        <v>132</v>
      </c>
      <c r="B36" t="n" s="5">
        <v>-171131</v>
      </c>
      <c r="C36" t="n" s="5">
        <v>-656009</v>
      </c>
    </row>
    <row r="37" spans="1:3">
      <c r="A37" t="s" s="4">
        <v>133</v>
      </c>
      <c r="B37" t="n" s="5">
        <v>172653</v>
      </c>
      <c r="C37" t="n" s="5">
        <v>1259359</v>
      </c>
    </row>
    <row r="38" spans="1:3">
      <c r="A38" t="s" s="4">
        <v>134</v>
      </c>
      <c r="B38" t="n" s="7">
        <v>1522</v>
      </c>
      <c r="C38" t="n" s="7">
        <v>603350</v>
      </c>
    </row>
    <row r="39" spans="1:3">
      <c r="A39" t="s" s="3">
        <v>135</v>
      </c>
    </row>
    <row r="40" spans="1:3">
      <c r="A40" t="s" s="4">
        <v>136</v>
      </c>
      <c r="B40" t="s" s="4">
        <v>45</v>
      </c>
      <c r="C40" t="s" s="4">
        <v>45</v>
      </c>
    </row>
    <row r="41" spans="1:3">
      <c r="A41" t="s" s="4">
        <v>137</v>
      </c>
      <c r="B41" t="s" s="4">
        <v>45</v>
      </c>
      <c r="C41" t="s" s="4">
        <v>45</v>
      </c>
    </row>
    <row r="42" spans="1:3">
      <c r="A42" t="s" s="3">
        <v>138</v>
      </c>
    </row>
    <row r="43" spans="1:3">
      <c r="A43" t="s" s="4">
        <v>139</v>
      </c>
      <c r="B43" t="n" s="7">
        <v>8060000</v>
      </c>
      <c r="C43" t="s" s="4">
        <v>45</v>
      </c>
    </row>
    <row r="44" spans="1:3">
      <c r="A44" t="s" s="4">
        <v>140</v>
      </c>
      <c r="B44" t="s" s="4">
        <v>45</v>
      </c>
      <c r="C44" t="n" s="7">
        <v>732758</v>
      </c>
    </row>
    <row r="45" spans="1:3">
      <c r="A45" t="s" s="4">
        <v>141</v>
      </c>
      <c r="B45" t="s" s="4">
        <v>45</v>
      </c>
      <c r="C45" t="n" s="7">
        <v>883086</v>
      </c>
    </row>
    <row r="46" spans="1:3">
      <c r="A46" t="s" s="4">
        <v>142</v>
      </c>
      <c r="B46" t="n" s="7">
        <v>1580000</v>
      </c>
      <c r="C46" t="s" s="4">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Description of Business and His</vt:lpstr>
      <vt:lpstr>Basis of Preparation</vt:lpstr>
      <vt:lpstr>Going Concern</vt:lpstr>
      <vt:lpstr>Investment in Joint Venture</vt:lpstr>
      <vt:lpstr>Intangible Assets</vt:lpstr>
      <vt:lpstr>Promissory Note</vt:lpstr>
      <vt:lpstr>Stockholders' Equity</vt:lpstr>
      <vt:lpstr>Related Party Transactions</vt:lpstr>
      <vt:lpstr>Geographic Segments</vt:lpstr>
      <vt:lpstr>Subsequent Events</vt:lpstr>
      <vt:lpstr>Basis of Preparation (Policies)</vt:lpstr>
      <vt:lpstr>Promissory Note (Tables)</vt:lpstr>
      <vt:lpstr>Geographic Segments (Tables)</vt:lpstr>
      <vt:lpstr>Description of Business and H19</vt:lpstr>
      <vt:lpstr>Basis of Preparation (Details N</vt:lpstr>
      <vt:lpstr>Going Concern (Details Narrativ</vt:lpstr>
      <vt:lpstr>Investment in Joint Venture (De</vt:lpstr>
      <vt:lpstr>Intangible Assets (Details Narr</vt:lpstr>
      <vt:lpstr>Promissory Note (Details Narrat</vt:lpstr>
      <vt:lpstr>Promissory Notes - Schedule of </vt:lpstr>
      <vt:lpstr>Stockholders' Equity (Details N</vt:lpstr>
      <vt:lpstr>Related Party Transactions (Det</vt:lpstr>
      <vt:lpstr>Geographic Segments - Schedule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03:53Z</dcterms:created>
  <dcterms:modified xmlns:dcterms="http://purl.org/dc/terms/" xmlns:xsi="http://www.w3.org/2001/XMLSchema-instance" xsi:type="dcterms:W3CDTF">2015-11-23T17:03:53Z</dcterms:modified>
  <dc:title xmlns:dc="http://purl.org/dc/elements/1.1/">Untitled</dc:title>
  <dc:description xmlns:dc="http://purl.org/dc/elements/1.1/"/>
  <dc:subject xmlns:dc="http://purl.org/dc/elements/1.1/"/>
  <cp:keywords/>
  <cp:category/>
</cp:coreProperties>
</file>